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Variable Interest Entities" sheetId="12" state="visible" r:id="rId12"/>
    <sheet xmlns:r="http://schemas.openxmlformats.org/officeDocument/2006/relationships" name="Unconsolidated 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Plant and Equipment (" sheetId="25" state="visible" r:id="rId25"/>
    <sheet xmlns:r="http://schemas.openxmlformats.org/officeDocument/2006/relationships" name="Variable Interest Entities (Tab" sheetId="26" state="visible" r:id="rId26"/>
    <sheet xmlns:r="http://schemas.openxmlformats.org/officeDocument/2006/relationships" name="Unconsolidated Investments (Tab"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Accumulated Other Comprehensi30"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Commitments and Contingencies C" sheetId="34" state="visible" r:id="rId34"/>
    <sheet xmlns:r="http://schemas.openxmlformats.org/officeDocument/2006/relationships" name="Related Party Transactions (Tab" sheetId="35" state="visible" r:id="rId35"/>
    <sheet xmlns:r="http://schemas.openxmlformats.org/officeDocument/2006/relationships" name="Organization - Additional Infor" sheetId="36" state="visible" r:id="rId36"/>
    <sheet xmlns:r="http://schemas.openxmlformats.org/officeDocument/2006/relationships" name="Summary of Significant Accoun37"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Variable Interest Entities - Sc" sheetId="40" state="visible" r:id="rId40"/>
    <sheet xmlns:r="http://schemas.openxmlformats.org/officeDocument/2006/relationships" name="Unconsolidated Investments - Sc" sheetId="41" state="visible" r:id="rId41"/>
    <sheet xmlns:r="http://schemas.openxmlformats.org/officeDocument/2006/relationships" name="Unconsolidated Investments - Ad" sheetId="42" state="visible" r:id="rId42"/>
    <sheet xmlns:r="http://schemas.openxmlformats.org/officeDocument/2006/relationships" name="Unconsolidated Investments - Su" sheetId="43" state="visible" r:id="rId43"/>
    <sheet xmlns:r="http://schemas.openxmlformats.org/officeDocument/2006/relationships" name="Debt - Schedule of Debt (Detail" sheetId="44" state="visible" r:id="rId44"/>
    <sheet xmlns:r="http://schemas.openxmlformats.org/officeDocument/2006/relationships" name="Debt - Schedule of Reconciliati" sheetId="45" state="visible" r:id="rId45"/>
    <sheet xmlns:r="http://schemas.openxmlformats.org/officeDocument/2006/relationships" name="Debt - Convertible Senior Note " sheetId="46" state="visible" r:id="rId46"/>
    <sheet xmlns:r="http://schemas.openxmlformats.org/officeDocument/2006/relationships" name="Debt Debt - Additional Informat" sheetId="47" state="visible" r:id="rId47"/>
    <sheet xmlns:r="http://schemas.openxmlformats.org/officeDocument/2006/relationships" name="Derivative Instruments - Schedu" sheetId="48" state="visible" r:id="rId48"/>
    <sheet xmlns:r="http://schemas.openxmlformats.org/officeDocument/2006/relationships" name="Derivative Instruments - Notion" sheetId="49" state="visible" r:id="rId49"/>
    <sheet xmlns:r="http://schemas.openxmlformats.org/officeDocument/2006/relationships" name="Derivative Instruments - Summar" sheetId="50" state="visible" r:id="rId50"/>
    <sheet xmlns:r="http://schemas.openxmlformats.org/officeDocument/2006/relationships" name="Derivative Instruments - Summ51" sheetId="51" state="visible" r:id="rId51"/>
    <sheet xmlns:r="http://schemas.openxmlformats.org/officeDocument/2006/relationships" name="Derivative Instruments - Additi" sheetId="52" state="visible" r:id="rId52"/>
    <sheet xmlns:r="http://schemas.openxmlformats.org/officeDocument/2006/relationships" name="Accumulated Other Comprehensi53" sheetId="53" state="visible" r:id="rId53"/>
    <sheet xmlns:r="http://schemas.openxmlformats.org/officeDocument/2006/relationships" name="Fair Value Measurements - Finan" sheetId="54" state="visible" r:id="rId54"/>
    <sheet xmlns:r="http://schemas.openxmlformats.org/officeDocument/2006/relationships" name="Fair Value Measurements - Fair " sheetId="55" state="visible" r:id="rId55"/>
    <sheet xmlns:r="http://schemas.openxmlformats.org/officeDocument/2006/relationships" name="Fair Value Measurements - Recon" sheetId="56" state="visible" r:id="rId56"/>
    <sheet xmlns:r="http://schemas.openxmlformats.org/officeDocument/2006/relationships" name="Fair Value Measurements - Carry" sheetId="57" state="visible" r:id="rId57"/>
    <sheet xmlns:r="http://schemas.openxmlformats.org/officeDocument/2006/relationships" name="Stockholders' Equity - Summary " sheetId="58" state="visible" r:id="rId58"/>
    <sheet xmlns:r="http://schemas.openxmlformats.org/officeDocument/2006/relationships" name="Stockholders' Equity Stockholde" sheetId="59" state="visible" r:id="rId59"/>
    <sheet xmlns:r="http://schemas.openxmlformats.org/officeDocument/2006/relationships" name="Stockholders' Equity - Summar60" sheetId="60" state="visible" r:id="rId60"/>
    <sheet xmlns:r="http://schemas.openxmlformats.org/officeDocument/2006/relationships" name="Stockholders' Equity - Addition" sheetId="61" state="visible" r:id="rId61"/>
    <sheet xmlns:r="http://schemas.openxmlformats.org/officeDocument/2006/relationships" name="Earnings (Loss) Per Share - Com" sheetId="62" state="visible" r:id="rId62"/>
    <sheet xmlns:r="http://schemas.openxmlformats.org/officeDocument/2006/relationships" name="Commitments and Contingencies -" sheetId="63" state="visible" r:id="rId63"/>
    <sheet xmlns:r="http://schemas.openxmlformats.org/officeDocument/2006/relationships" name="Commitments and Contingencies S" sheetId="64" state="visible" r:id="rId64"/>
    <sheet xmlns:r="http://schemas.openxmlformats.org/officeDocument/2006/relationships" name="Related Party Transactions Rela" sheetId="65" state="visible" r:id="rId65"/>
    <sheet xmlns:r="http://schemas.openxmlformats.org/officeDocument/2006/relationships" name="Related Party Transactions Re66"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74">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EGI</t>
  </si>
  <si>
    <t>Entity Registrant Name</t>
  </si>
  <si>
    <t>Pattern Energy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 (Note 4)</t>
  </si>
  <si>
    <t>Restricted cash (Note 4)</t>
  </si>
  <si>
    <t>Funds deposited by counterparty</t>
  </si>
  <si>
    <t>Trade receivables (Note 4)</t>
  </si>
  <si>
    <t>Derivative assets, current</t>
  </si>
  <si>
    <t>Prepaid expenses (Note 4)</t>
  </si>
  <si>
    <t>Deferred financing costs, current, net of accumulated amortization of $9,964 and $9,350 as of March 31, 2017 and December 31, 2016, respectively</t>
  </si>
  <si>
    <t>Other current assets (Note 4)</t>
  </si>
  <si>
    <t>Total current assets</t>
  </si>
  <si>
    <t>Property, plant and equipment, net</t>
  </si>
  <si>
    <t>Unconsolidated investments</t>
  </si>
  <si>
    <t>Derivative assets</t>
  </si>
  <si>
    <t>Deferred financing costs</t>
  </si>
  <si>
    <t>Net deferred tax assets</t>
  </si>
  <si>
    <t>Finite-lived intangible assets, net</t>
  </si>
  <si>
    <t>Other assets (Note 4)</t>
  </si>
  <si>
    <t>Total assets</t>
  </si>
  <si>
    <t>Current liabilities:</t>
  </si>
  <si>
    <t>Accounts payable and other accrued liabilities (Note 4)</t>
  </si>
  <si>
    <t>Accrued construction costs (Note 4)</t>
  </si>
  <si>
    <t>Counterparty deposit liability</t>
  </si>
  <si>
    <t>Accrued interest (Note 4)</t>
  </si>
  <si>
    <t>Dividends payable</t>
  </si>
  <si>
    <t>Derivative liabilities, current</t>
  </si>
  <si>
    <t>Revolving credit facility</t>
  </si>
  <si>
    <t>Current portion of long-term debt, net</t>
  </si>
  <si>
    <t>Other current liabilities (Note 4)</t>
  </si>
  <si>
    <t>Total current liabilities</t>
  </si>
  <si>
    <t>Long-term debt, net</t>
  </si>
  <si>
    <t>Derivative liabilities</t>
  </si>
  <si>
    <t>Net deferred tax liabilities</t>
  </si>
  <si>
    <t>Finite-lived intangible liability, net</t>
  </si>
  <si>
    <t>Other long-term liabilities (Note 4)</t>
  </si>
  <si>
    <t>Total liabilities</t>
  </si>
  <si>
    <t>Commitments and contingencies (Note 12)</t>
  </si>
  <si>
    <t xml:space="preserve"> </t>
  </si>
  <si>
    <t>Equity:</t>
  </si>
  <si>
    <t>Class A common stock, $0.01 par value per share: 500,000,000 shares authorized; 87,616,747 and 87,410,687 shares outstanding as of March 31, 2017 and December 31, 2016, respectively</t>
  </si>
  <si>
    <t>Additional paid-in capital</t>
  </si>
  <si>
    <t>Accumulated loss</t>
  </si>
  <si>
    <t>Accumulated other comprehensive loss</t>
  </si>
  <si>
    <t>Treasury stock, at cost; 110,964 and 110,964 shares of Class A common stock as of March 31, 2017 and December 31, 2016, respectively</t>
  </si>
  <si>
    <t>Total equity before noncontrolling interest</t>
  </si>
  <si>
    <t>Noncontrolling interest</t>
  </si>
  <si>
    <t>Total equity</t>
  </si>
  <si>
    <t>Total liabilities and equity</t>
  </si>
  <si>
    <t>Consolidated Balance Sheets (Unaudited) (Parenthetical) - USD ($) $ in Thousands</t>
  </si>
  <si>
    <t>Statement of Financial Position [Abstract]</t>
  </si>
  <si>
    <t>Accumulated amortization of debt financing costs</t>
  </si>
  <si>
    <t>Class A common stock, par value (in dollars per share)</t>
  </si>
  <si>
    <t>Class A common stock, shares authorized</t>
  </si>
  <si>
    <t>Class A common stock, shares outstanding</t>
  </si>
  <si>
    <t>Treasury stock, shares</t>
  </si>
  <si>
    <t>Consolidated Statements of Operations (Unaudited) - USD ($) $ in Thousands</t>
  </si>
  <si>
    <t>Mar. 31, 2016</t>
  </si>
  <si>
    <t>Revenue:</t>
  </si>
  <si>
    <t>Electricity sales</t>
  </si>
  <si>
    <t>Other revenue</t>
  </si>
  <si>
    <t>Total revenue</t>
  </si>
  <si>
    <t>Cost of revenue:</t>
  </si>
  <si>
    <t>Project expense</t>
  </si>
  <si>
    <t>Depreciation and accretion</t>
  </si>
  <si>
    <t>Total cost of revenue</t>
  </si>
  <si>
    <t>Gross profit</t>
  </si>
  <si>
    <t>Operating expenses:</t>
  </si>
  <si>
    <t>General and administrative (Note 13)</t>
  </si>
  <si>
    <t>Related party general and administrative</t>
  </si>
  <si>
    <t>Total operating expenses</t>
  </si>
  <si>
    <t>Operating income</t>
  </si>
  <si>
    <t>Other income (expense):</t>
  </si>
  <si>
    <t>Interest expense</t>
  </si>
  <si>
    <t>Loss on undesignated derivatives, net</t>
  </si>
  <si>
    <t>Earnings in unconsolidated investments</t>
  </si>
  <si>
    <t>Net (loss) gain on transactions</t>
  </si>
  <si>
    <t>Other income, net</t>
  </si>
  <si>
    <t>Total other expense</t>
  </si>
  <si>
    <t>Net income (loss) before income tax</t>
  </si>
  <si>
    <t>Tax provision</t>
  </si>
  <si>
    <t>Net income (loss)</t>
  </si>
  <si>
    <t>Net loss attributable to noncontrolling interest</t>
  </si>
  <si>
    <t>Net income (loss) attributable to Pattern Energy</t>
  </si>
  <si>
    <t>Weighted-average number of common shares outstanding</t>
  </si>
  <si>
    <t>Basic</t>
  </si>
  <si>
    <t>Diluted</t>
  </si>
  <si>
    <t>Earnings (loss) per share attributable to Pattern Energy</t>
  </si>
  <si>
    <t>Basic and diluted</t>
  </si>
  <si>
    <t>Dividends declared per Class A common share</t>
  </si>
  <si>
    <t>Consolidated Statements of Comprehensive Income (Loss) (Unaudited) - USD ($) $ in Thousands</t>
  </si>
  <si>
    <t>Statement of Comprehensive Income [Abstract]</t>
  </si>
  <si>
    <t>Other comprehensive income (loss):</t>
  </si>
  <si>
    <t>Foreign currency translation, net of zero tax impact</t>
  </si>
  <si>
    <t>Derivative activity:</t>
  </si>
  <si>
    <t>Effective portion of change in fair market value of derivatives, net of tax benefit of $39 and $2,723, respectively</t>
  </si>
  <si>
    <t>Reclassifications to net income (loss), net of tax impact of $251 and $302, respectively</t>
  </si>
  <si>
    <t>Total change in effective portion of change in fair market value of derivatives</t>
  </si>
  <si>
    <t>Proportionate share of equity investee’s derivative activity:</t>
  </si>
  <si>
    <t>Effective portion of change in fair market value of derivatives, net of tax benefit of $779 and $2,673, respectively</t>
  </si>
  <si>
    <t>Reclassifications to net income(loss), net of tax impact of $1,032 and $452, respectively</t>
  </si>
  <si>
    <t>Total other comprehensive income (loss), net of tax</t>
  </si>
  <si>
    <t>Comprehensive income (loss)</t>
  </si>
  <si>
    <t>Less comprehensive loss attributable to noncontrolling interest:</t>
  </si>
  <si>
    <t>Effective portion of change in fair market value of derivatives, net of tax benefit of $8 and $343, respectively</t>
  </si>
  <si>
    <t>Reclassifications to net loss, net of tax impact of $33 and $47, respectively</t>
  </si>
  <si>
    <t>Comprehensive loss attributable to noncontrolling interest</t>
  </si>
  <si>
    <t>Comprehensive income (loss) attributable to Pattern Energy</t>
  </si>
  <si>
    <t>Consolidated Statements of Comprehensive Income (Loss) (Unaudited) (Parenthetical) - USD ($) $ in Thousands</t>
  </si>
  <si>
    <t>Foreign currency translation, tax impact</t>
  </si>
  <si>
    <t>Effective portion of change in fair market value of derivatives, tax benefit</t>
  </si>
  <si>
    <t>Reclassifications to net loss, tax impact</t>
  </si>
  <si>
    <t>Effective portion of change in fair market value of derivatives, tax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Unaudited) - USD ($) $ in Thousands</t>
  </si>
  <si>
    <t>Total</t>
  </si>
  <si>
    <t>Accumulated Loss [Member]</t>
  </si>
  <si>
    <t>Capital Units [Member]</t>
  </si>
  <si>
    <t>Noncontrolling Interest [Member]</t>
  </si>
  <si>
    <t>Parent Company [Member]</t>
  </si>
  <si>
    <t>Parent Company [Member]Common Stock [Member]</t>
  </si>
  <si>
    <t>Parent Company [Member]Treasury Stock [Member]</t>
  </si>
  <si>
    <t>Parent Company [Member]Additional Paid-in Capital [Member]</t>
  </si>
  <si>
    <t>Parent Company [Member]Accumulated Loss [Member]</t>
  </si>
  <si>
    <t>Parent Company [Member]Accumulated Other Comprehensive Loss [Member]</t>
  </si>
  <si>
    <t>Beginning Balance at Dec. 31, 2015</t>
  </si>
  <si>
    <t>Balance, shares at Dec. 31, 2015</t>
  </si>
  <si>
    <t>Increase (Decrease) in Stockholders' Equity [Roll Forward]</t>
  </si>
  <si>
    <t>Issuance of Class A common stock under equity incentive award plan</t>
  </si>
  <si>
    <t>Issuance of Class A common stock under equity incentive award plan, shares</t>
  </si>
  <si>
    <t>Repurchase of shares for employee tax withholding</t>
  </si>
  <si>
    <t>Repurchase of shares for employee tax withholding, shares</t>
  </si>
  <si>
    <t>Stock-based compensation</t>
  </si>
  <si>
    <t>Dividends declared</t>
  </si>
  <si>
    <t>Distributions to noncontrolling interests</t>
  </si>
  <si>
    <t>Other</t>
  </si>
  <si>
    <t>Other comprehensive loss, net of tax</t>
  </si>
  <si>
    <t>Ending Balance at Mar. 31, 2016</t>
  </si>
  <si>
    <t>Balance, shares at Mar. 31, 2016</t>
  </si>
  <si>
    <t>Beginning Balance at Dec. 31, 2016</t>
  </si>
  <si>
    <t>Balance, shares at Dec. 31, 2016</t>
  </si>
  <si>
    <t>Ending Balance at Mar. 31, 2017</t>
  </si>
  <si>
    <t>Balance, shares at Mar. 31, 2017</t>
  </si>
  <si>
    <t>Consolidated Statements of Cash Flows (Unaudited) - USD ($) $ in Thousands</t>
  </si>
  <si>
    <t>Operating activities</t>
  </si>
  <si>
    <t>Adjustments to reconcile net income (loss) to net cash provided by operating activities:</t>
  </si>
  <si>
    <t>Amortization of financing costs</t>
  </si>
  <si>
    <t>Amortization of debt discount/premium, net</t>
  </si>
  <si>
    <t>Amortization of power purchase agreements, net</t>
  </si>
  <si>
    <t>Loss on derivatives, net</t>
  </si>
  <si>
    <t>Deferred taxes</t>
  </si>
  <si>
    <t>Earnings in unconsolidated investments, net</t>
  </si>
  <si>
    <t>Distributions from unconsolidated investments</t>
  </si>
  <si>
    <t>Other reconciling items</t>
  </si>
  <si>
    <t>Changes in operating assets and liabilities:</t>
  </si>
  <si>
    <t>Trade receivables</t>
  </si>
  <si>
    <t>Prepaid expenses</t>
  </si>
  <si>
    <t>Other current assets</t>
  </si>
  <si>
    <t>Other assets (non-current)</t>
  </si>
  <si>
    <t>Accounts payable and other accrued liabilities</t>
  </si>
  <si>
    <t>Accrued interest</t>
  </si>
  <si>
    <t>Other current liabilities</t>
  </si>
  <si>
    <t>Long-term liabilities</t>
  </si>
  <si>
    <t>Net cash provided by operating activities</t>
  </si>
  <si>
    <t>Investing activities</t>
  </si>
  <si>
    <t>Cash paid for acquisitions, net of cash acquired</t>
  </si>
  <si>
    <t>Capital expenditures</t>
  </si>
  <si>
    <t>Other investing activities</t>
  </si>
  <si>
    <t>Net cash provided by (used in) investing activities</t>
  </si>
  <si>
    <t>Financing activities</t>
  </si>
  <si>
    <t>Dividends paid</t>
  </si>
  <si>
    <t>Capital distributions - noncontrolling interest</t>
  </si>
  <si>
    <t>Payment for deferred financing costs</t>
  </si>
  <si>
    <t>Proceeds from revolving credit facility</t>
  </si>
  <si>
    <t>Repayment of revolving credit facility</t>
  </si>
  <si>
    <t>Proceeds from long-term debt</t>
  </si>
  <si>
    <t>Repayment of long-term debt</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 net of capitalized interest</t>
  </si>
  <si>
    <t>Schedule of non-cash activities</t>
  </si>
  <si>
    <t>Change in property, plant and equipment</t>
  </si>
  <si>
    <t>Accrual for deferred financing costs</t>
  </si>
  <si>
    <t>Organization</t>
  </si>
  <si>
    <t>Organization, Consolidation and Presentation of Financial Statements [Abstract]</t>
  </si>
  <si>
    <t>Organization Pattern Energy Group Inc. (Pattern Energy or the Company) was organized in the state of Delaware on October 2, 2012. Pattern Energy is an independent energy generation company focused on constructing, owning and operating energy projects with long-term energy sales contracts located in the United States, Canada and Chile. Pattern Energy Group LP (Pattern Development 1.0) owns a 19% interest in the Company. The Pattern Development Companies (Pattern Development 1.0, Pattern Energy Group 2 LP (Pattern Development 2.0) and their respective subsidiaries (other than the Company and the Company's subsidiaries)) are leading developers of renewable energy and transmission projects. The Company consists of the consolidated operations of certain entities and assets contributed by, or purchased principally from, Pattern Development 1.0, except for purchases of Lost Creek, Post Rock and certain additional interests in El Arrayán, each as defined below, which were purchased from third-parties. Each of the Company's wind projects and certain assets are consolidated into the Company's subsidiaries which are organized by geographic location as follows: • Pattern US Operations Holdings LLC (which consists primarily of 100% ownership of Hatchet Ridge Wind, LLC (Hatchet Ridge), Spring Valley Wind LLC (Spring Valley), Pattern Santa Isabel LLC (Santa Isabel), Ocotillo Express LLC (Ocotillo), Pattern Gulf Wind LLC (Gulf Wind) and Lost Creek Wind, LLC (Lost Creek), as well as the following consolidated controlling interest in Pattern Panhandle Wind LLC (Panhandle 1), Pattern Panhandle Wind 2 LLC (Panhandle 2), Post Rock Wind Power Project, LLC (Post Rock), Logan's Gap Wind LLC (Logan's Gap) and Fowler Ridge IV Wind Farm LLC (Amazon Wind Farm Fowler Ridge)); • Pattern Canada Operations Holdings ULC (which consists primarily of 100% ownership of St. Joseph Windfarm Inc. (St. Joseph) and noncontrolling interests in South Kent Wind LP (South Kent), Grand Renewable Wind LP (Grand), K2 Wind Ontario Limited Partnership (K2), and SP Armow Wind Ontario LP (Armow) which are accounted for as unconsolidated investments); and • Pattern Chile Holdings LLC (which includes a controlling interest in Parque Eólico El Arrayán SpA (El Arrayán) and controlling interest in Don Goyo Transmisi ó n S.A. (Don Goyo), a transmission asset of El Arrayán). On April 21, 2017, the Company acquired controlling interests in the two wind projects that comprise the 324 megawatt (MW) Broadview Wind power facilities (Broadview) and associated independent 35 -mile 345 kV Western Interconnect transmission line (Western Interconnect) from Pattern Development 1.0 (Broadview Transaction). See Note 14, Subsequent Events in the Notes to Consolidated Financial Statements in this Form 10-Q, for further discussion.</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March 31, 2017 , the results of operations and comprehensive income (loss) for the three months ended March 31, 2017 and 2016 , respectively, and the cash flows for the three months ended March 31, 2017 and 2016 , respectively. The consolidated balance sheet at December 31, 2016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6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 Reclassification Certain prior period balances have been reclassified to conform to the current period presentation in the Company’s consolidated financial statements and the accompanying notes. The Company adopted the provisions of Accounting Standards Update (ASU) 2016-18 Statement of Cash Flows (Topic 230): Restricted Cash as of December 31, 2016 and has revised its consolidated statements of cash flows for the three months ended March 31, 2016 to reflect amounts described as restricted cash and restricted cash equivalents included with cash and cash equivalents in the reconciliation of beginning of period and end of period total amounts shown on the consolidated statements of cash flow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March 31, December 31, March 31, December 31, Cash and cash equivalents $ 244,675 $ 83,932 $ 90,624 $ 94,808 Restricted cash - current 8,493 11,793 10,282 14,609 Restricted cash 17,117 13,646 16,835 36,875 Cash, cash equivalents and restricted cash shown in the consolidated statements of cash flows $ 270,285 $ 109,371 $ 117,741 $ 146,292 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6 . In February 2016, the Financial Accounting Standards Board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Company does not plan to early adopt, and accordingly, will adopt the new standard effective January 1, 2019. The amendments of this update should be applied using a modified retrospective approach, which requires lessees and lessors to recognize and measure leases at the beginning of the earliest period presented.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ASU 2016-02 as it applies to its PPAs, land leases, office leases and equipment leases. As the Company progresses further in its analysis, the scope of this assessment could be expanded to review other types of contracts. In May 2014, the FASB issued a new standard, ASU 2014-09, which creates ASC Topic 606 , Revenue from Contracts with Customers and supersedes ASC Topic 605, Revenue Recognition (ASU 2014-09). The new standard replaces industry-specific guidance and establishes a single five-step model to identify and recognize revenue. The core principle of the new standard is that an entity should recognize revenue upon transfer of control of promised goods or services to customers in an amount that reflects the consideration to which an entity expects to be entitled in exchange for those goods or services. Additionally, the new standard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make additional narrow scope amendments to Topic 606 including loan guarantee fees, impairment testing of contract costs, provisions for losses on construction-type and production-type contracts. The new standard permits adoption by either using (i) the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plans to adopt using the modified retrospective approach.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new standard as it applies certain elements of its revenue arrangements such as contracts that contain the sale of electricity and related renewable energy credits, contracts that contain volume variability, and contracts that contain modification clauses. The Company is assessing whether revenue agreements that contain the sale of both electricity and renewable energy credits, represent separate performance obligations pursuant to the new standard, which would require the transaction price to be allocated to each of the electricity and the renewable energy credit components based on their relative standalone selling prices. In addition, the Company is assessing if the use of the residual approach is appropriate in determining the standalone selling price for renewable energy credits in situations where the standalone selling price of renewable credits is highly variable or uncertain. Under the residual value approach, the standalone selling price of renewable energy credits would be determined by reference to the total transaction price of the revenue agreement less the sum of the observable standalone selling price of the electricity. Further, the Company is in the process of assessing the disclosure impacts of the new standard to the Company’s systems and processes over revenue recognition. As the Company progresses further in its analysis, the scope of this assessment could be expanded to include other contract elements that could have an accounting impact under the new standard. The Company continues to assess the potential impacts of the new standard and cannot reasonably estimate quantitative information related to the impact of the new standard on its consolidated financial statements at this time.</t>
  </si>
  <si>
    <t>Property, Plant and Equipment</t>
  </si>
  <si>
    <t>Property, Plant and Equipment [Abstract]</t>
  </si>
  <si>
    <t>Property, Plant and Equipment The following presents the categories within property, plant and equipment (in thousands): March 31, December 31, 2017 2016 Operating wind farms $ 3,711,183 $ 3,707,823 Furniture, fixtures and equipment 9,608 9,307 Land 141 141 Subtotal 3,720,932 3,717,271 Less: accumulated depreciation (625,753 ) (582,109 ) Property, plant and equipment, net $ 3,095,179 $ 3,135,162 The Company recorded depreciation expense related to property, plant and equipment of $43.0 million and $42.7 million for the three months ended March 31, 2017 and 2016, respectively.</t>
  </si>
  <si>
    <t>Variable Interest Entities</t>
  </si>
  <si>
    <t>Variable Interest Entities [Abstract]</t>
  </si>
  <si>
    <t>Variable Interest Entities The Company has determined that Logan's Gap, Panhandle 1, Panhandle 2, Post Rock and Amazon Wind Farm Fowler Ridge are variable interest entities (VIEs) in accordance with ASU 2015-02 primarily because the tax equity interests in these operating entities lack substantive kick-out and participating rights. The Company determined that as the managing member it is the primary beneficiary of each VIE by reference to the power and benefits criterion under Accounting Standards Codification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following presents the carrying amounts of the consolidated VIEs' assets and liabilities included in the consolidated balance sheet (in thousands). Assets presented below are restricted for settlement of the consolidated VIEs' obligations and all liabilities presented below can only be settled using the VIE resources. March 31, December 31, Assets Current assets: Cash and cash equivalents $ 13,109 $ 12,745 Restricted cash 4,295 4,291 Trade receivables 7,876 6,290 Prepaid expenses 3,914 4,468 Other current assets 1,194 1,456 Total current assets 30,388 29,250 Restricted cash 2,354 3,203 Property, plant and equipment, net 1,520,762 1,538,793 Finite-lived intangible assets, net 2,027 2,070 Other assets 13,582 13,622 Total assets $ 1,569,113 $ 1,586,938 Liabilities Current liabilities: Accounts payable and other accrued liabilities $ 5,193 12,635 Accrued construction costs 473 709 Accrued interest 75 77 Other current liabilities 1,551 2,090 Total current liabilities 7,292 15,511 Finite-lived intangible liability, net 53,796 54,663 Other long-term liabilities 23,420 20,081 Total liabilities $ 84,508 $ 90,255</t>
  </si>
  <si>
    <t>Unconsolidated Investments</t>
  </si>
  <si>
    <t>Equity Method Investments and Joint Ventures [Abstract]</t>
  </si>
  <si>
    <t>Unconsolidated Investments The Company's unconsolidated investments consist of the following for the periods presented below (in thousands): Percentage of Ownership March 31, December 31, March 31, December 31, 2017 2016 2017 2016 South Kent $ 4,277 $ 1,537 50.0 % 50.0 % Grand 4,695 3,459 45.0 % 45.0 % K2 95,899 97,051 33.3 % 33.3 % Armow 127,864 131,247 50.0 % 50.0 % Unconsolidated investments $ 232,735 $ 233,294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attributable to property, plant and equipment and PPAs and are being amortized over the particular assets useful life. For the three months ended March 31, 2017 and 2016 , the Company recorded basis difference amortization for its unconsolidated investments of $2.8 million and $1.2 million , respectively, in earnings in unconsolidated investments, net on the consolidated statements of operations. Suspension of Equity Method Accounting As discussed in Note 2 , Summary of Significant Accounting Policies in the Company's 2016 Form-10K, the Company may suspend recognition of equity method earnings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During the three months ended March 31, 2017, none of the Company's unconsolidated investments were in suspension. During the three months ended March 31, 2016, the Company's equity method balance for South Kent was zero. In accordance with ASC 323, Investments - Equity Method and Joint Ventures , the Company suspended recognition of South Kent's equity method earnings or losses until the fourth quarter of 2016 when South Kent's cumulative equity method earnings exceeded cumulative distributions received and cumulative equity method losses. As the Company has no explicit or implicit commitment to fund losses at the unconsolidated investments, the Company recorded distributions received in excess of the carrying amount of its unconsolidated investments as gains. For the three months ended March 31, 2016, earnings in unconsolidated investments, net as reported on the consolidated statements of operations attributable to South Kent included $1.7 million in distributions received in excess of the carrying amount of the Company's investment. During the suspension period, the Company maintains a memo ledger that records the components of the suspended activity. As of March 31, 2016, the memo ledger balance was made up of distributions received in excess of the carrying amount of the Company's investment of $1.7 million . Aggregate Financial Data for Unconsolidated Investees The following summarizes the statements of operations, in aggregate, for the unconsolidated investees (in thousands): Three months ended March 31, 2017 2016 (1) Revenue $ 100,359 $ 72,416 Cost of revenue 29,589 22,427 Operating expenses 714 446 Other expense 22,841 38,090 Net income $ 47,215 $ 11,453 (1) Results for the three months ended March 31, 2016 does not include Armow, which was acquired in October 2016. Significant Equity Method Investees The following table presents summarized statements of operations information for the three months ended March 31, 2017 and 2016 , in thousands, as required for the Company's significant equity method investees, South Kent, K2 and Armow pursuant to Regulation S-X Rule 10-01(b)(1): South Kent Three months ended March 31, 2017 2016 Revenue $ 32,154 $ 28,529 Cost of revenue 8,452 7,996 Operating expenses 189 189 Other expense 6,143 19,689 Net income $ 17,370 $ 655 K2 Three months ended March 31, 2017 2016 Revenue $ 32,540 $ 29,850 Cost of revenue 9,765 9,576 Operating expenses — — Other expenses 7,180 7,177 Net income $ 15,595 $ 13,097 Armow Three months ended March 31, 2017 2016 Revenue (1) $ 21,208 N/A Cost of revenue (1) 6,113 N/A Operating expenses (1) 271 N/A Other expenses (1) 4,383 N/A Net income (1) $ 10,441 N/A (1) Results for the three months ended March 31, 2016 does not include Armow, which was acquired in October 2016.</t>
  </si>
  <si>
    <t>Debt</t>
  </si>
  <si>
    <t>Debt Disclosure [Abstract]</t>
  </si>
  <si>
    <t>Long-term Debt</t>
  </si>
  <si>
    <t>Debt The Company’s debt consists of the following for periods presented below (in thousands): As of March 31, 2017 March 31, 2017 December 31, 2016 Contractual Interest Rate Effective Interest Rate Maturity Corporate-level Revolving Credit Facility $ — $ 180,000 varies (1) varies (1) December 2018 2020 Notes 225,000 225,000 4.00 % 6.60 % July 2020 2024 Notes 350,000 — 5.88 % 5.88 % February 2024 Project-level Fixed interest rate El Arrayán EKF term loan 101,984 103,904 5.56 % 5.56 % March 2029 Santa Isabel term loan 106,165 107,090 4.57 % 4.57 % September 2033 Variable interest rate Ocotillo commercial term loan (2) 193,257 193,257 2.90 % 3.82 % (3) August 2020 Lost Creek term loan 100,145 103,846 3.07 % 6.51 % (3) September 2027 El Arrayán commercial term loan 92,713 94,458 4.17 % 5.70 % (3) March 2029 Spring Valley term loan 128,810 130,658 2.90 % 5.24 % (3) June 2030 Ocotillo development term loan 102,300 102,300 3.25 % 4.42 % (3) August 2033 St. Joseph term loan (2) 163,674 162,356 2.57 % 3.85 % (3) November 2033 Imputed interest rate Hatchet Ridge financing lease obligation 202,593 202,593 1.43 % 1.43 % December 2032 1,766,641 1,605,462 Unamortized premium/discount, net (4) (15,917 ) (17,019 ) Unamortized financing costs (30,329 ) (24,771 ) Total debt, net $ 1,720,395 1,563,672 As reflected on the consolidated balance sheets Revolving credit facility $ — $ 180,000 Current portion of long-term debt, net of financing costs 50,715 48,716 Long term debt, net of financing costs 1,669,680 1,334,956 Total debt, net $ 1,720,395 $ 1,563,672 (1) Refer to Revolving Credit Facility for interest rate details. (2) The amortization for the Ocotillo commercial term loan and the St. Joseph term loan are through June 2030 and September 2036, respectively, which differs from the stated maturity date of such loans due to prepayment requirements. (3) Includes impact of interest rate derivatives. See Note 7 , Derivative Instruments , for discussion of interest rate derivatives. (4) Premium amount is related to the Lost Creek term loan and discount amount is related to the 2020 Notes. Interest and commitment fees incurred and interest expense for debt consisted of the following (in thousands): Three months ended March 31, 2017 2016 Corporate-level interest, letter of credit and commitment fees incurred $ 7,115 $ 5,053 Project-level interest, letter of credit and commitment fees incurred (1) 12,361 13,088 Amortization of debt discount/premium, net 1,102 1,032 Amortization of financing costs 1,858 1,746 Other interest 119 142 Interest expense $ 22,555 $ 21,061 (1) Includes reclassification of realized gains (losses) on derivative instruments that qualifies as cash flow hedges from accumulated OCI into interest expense and the ineffective portion of the instruments. Corporate Level Debt Revolving Credit Facility As of March 31, 2017 , $471.8 million was available for borrowing under the $500.0 million Revolving Credit Facility. The Revolving Credit Facility is secured by pledges of the capital stock and ownership interests in certain of the Company’s holding company subsidiaries.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March 31, 2017 , the Company's holding company subsidiaries were in compliance with covenants contained in the Revolving Credit Facility. The loans under the Company's Revolving Credit Facility are either base rate loans or Eurodollar rate loans. The base rate loans accrue interest at the fluctuating rate per annum equal to the greatest of the (i) the prime rate, (ii) the federal funds rate plus 0.50% and (iii) the Eurodollar rate that would be in effect for a Eurodollar rate loan with an interest period of one month plus 1.0% , plus an applicable margin ranging from 1.25% to 1.75% (corresponding to applicable leverage ratios of the borrower). The Eurodollar rate loans accrue interest at a rate per annum equal to International Continental Exchange London Interbank Offered Rate (LIBOR), as published by Reuters plus an applicable margin ranging from 2.25% to 2.75% (corresponding to applicable leverage ratios of the borrower). Under the Revolving Credit Facility, the Company pays a revolving commitment fee equal to the average of the daily difference between revolving commitments and the total utilization of revolving commitments times 0.50% . The Company also pays letter of credit fees. As of March 31, 2017 and December 31, 2016 , letters of credit of $28.2 million and $31.7 million were issued under the Revolving Credit Facility. Unsecured Senior Notes due 2024 In January 2017, the Company issued unsecured senior notes with an aggregate principal amount of $350.0 million (Unsecured Senior Notes or 2024 Notes). Net proceeds to the Company were approximately $345.0 million , after deducting the initial purchasers’ discount, commissions and transaction expenses. The 2024 Notes bear interest at a rate of 5.875% per year, payable semiannually in arrears on February 1 and August 1, beginning on August 1, 2017 and maturing on February 1, 2024, unless repurchased or redeemed at an earlier date. The 2024 Notes are guaranteed on a senior unsecured basis by Pattern US Finance Company, one of the Company's subsidiaries. Convertible Senior Notes due 2020 In July 2015, the Company issued $225.0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The 2020 Notes were sold in a private placement.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thousands): March 31, December 31, Principal $ 225,000 $ 225,000 Less: Unamortized debt discount (17,046 ) (18,196 ) Unamortized financing costs (3,622 ) (3,894 ) Carrying value of convertible senior notes $ 204,332 $ 202,910 Carrying value of the equity component (1) $ 23,743 $ 23,743 (1) Included in the consolidated balance sheets as additional paid-in capital, net of $0.7 million in equity issuance costs.</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Chile.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March 31, 2017 , the Company had other energy-related contracts that did not meet the definition of a derivative instrument or qualified for the normal purchase normal sale scope exception and were therefore exempt from fair value accounting treatment. The following tables present the fair values of the Company's derivative instruments on a gross basis as reflected on the Company’s consolidated balance sheets (in thousands): March 31, 2017 Derivative Assets Derivative Liabilities Current Long-Term Current Long-Term Fair Value of Designated Derivatives Interest rate swaps $ — $ 282 $ 8,634 $ 18,393 Fair Value of Undesignated Derivatives Interest rate swaps $ — $ 2,077 $ 2,783 $ 3,117 Energy derivative 17,563 20,996 — — Foreign currency forward contracts 535 30 460 43 Total Fair Value $ 18,098 $ 23,385 $ 11,877 $ 21,553 December 31, 2016 Derivative Assets Derivative Liabilities Current Long-Term Current Long-Term Fair Value of Designated Derivatives Interest rate swaps $ — $ 40 $ 8,289 $ 21,058 Fair Value of Undesignated Derivatives Interest rate swaps $ — $ 1,788 $ 3,238 $ 3,463 Energy derivative 16,209 24,707 — — Foreign currency forward contracts 1,369 177 391 — Total Fair Value $ 17,578 $ 26,712 $ 11,918 $ 24,521 The following table summarizes the notional amounts of the Company's outstanding derivative instruments (in thousands except for MWh): Unit of Measure March 31, December 31, 2017 2016 Designated Derivative Instruments Interest rate swaps USD $ 360,849 $ 365,443 Interest rate swaps CAD $ 196,200 $ 196,425 Undesignated Derivative Instruments Interest rate swaps USD $ 255,292 $ 257,389 Energy derivative MWh 1,061,077 1,201,691 Foreign currency forward contracts CAD $ 136,500 $ 95,800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income (loss) and reclassified into earnings in the period or periods during which a cash settlement occurs. The designated interest rate swaps have remaining maturities ranging from approximately 10.5 years to 19.5 years . The following table presents the pre-tax effect of the derivative instruments designated as cash flow recognized in accumulated other comprehensive loss, as well as amounts reclassified to earnings for the following periods (in thousands): Three months ended March 31, Description 2017 2016 Losses recognized in accumulated OCI Effective portion of change in fair value $ (580 ) $ (23,420 ) Losses reclassified from accumulated OCI into: Interest expense Derivative settlements $ (2,570 ) $ (3,204 ) Interest expense Ineffective portion $ (11 ) $ (89 ) The Company estimates that $6.4 million in accumulated other comprehensive income (loss) will be reclassified into earnings over the next twelve months. Derivatives Not Designated as Hedging Instruments The following table presents gains and losses on derivatives not designated as hedges (in thousands): Financial Statement Line Item Three months ended March 31, Derivative Type Description 2017 2016 Interest rate derivatives Loss on undesignated derivatives, net Change in fair value, net of settlements $ 1,090 $ (8,881 ) Interest rate derivatives Loss on undesignated derivatives, net Derivative settlements $ (968 ) $ (1,326 ) Energy derivative Electricity sales Change in fair value, net of settlements $ (2,358 ) $ (4,825 ) Energy derivative Electricity sales Derivative settlements $ 6,015 $ 6,733 Foreign currency forward contracts Loss on undesignated derivatives, net Change in fair value, net of settlements $ (1,094 ) $ (3,961 ) Foreign currency forward contracts Loss on undesignated derivatives, net Derivative settlements $ 324 $ 537 Interest Rate Swap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loss on undesignated derivatives, net in the consolidated statements of operations as these hedges are not accounted for under hedge accounting. The undesignated interest rate swaps have remaining maturities ranging from approximately 4.0 years to 13.3 years .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ash collateral related to the energy derivative agreement. The Company does not have the right to pledge, invest, or use the cash collateral for general corporate purposes. As of March 31, 2017 , the Company has recorded a current asset of $42.0 million to funds deposited by counterparty and a current liability of $42.0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The Company enters into foreign currency forward contracts at various times to mitigate the currency exchange rate risk on Canadian dollar denominated cash flows. These instruments have remaining maturities ranging from two to twenty-four months. The foreign currency forward contracts are considered non-designated derivative instruments and are not used for trading or speculative purposes. As a result, changes in fair value and settlements are recorded in loss on undesignated derivatives, net in the consolidated statements of operations.</t>
  </si>
  <si>
    <t>Accumulated Other Comprehensive Loss</t>
  </si>
  <si>
    <t>Equity [Abstract]</t>
  </si>
  <si>
    <t>Accumulated Other Comprehensive Loss 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5 $ (48,285 ) $ (13,462 ) $ (12,131 ) $ (73,878 ) Other comprehensive income (loss) before reclassifications 10,862 (20,697 ) (7,414 ) (17,249 ) Amounts reclassified from accumulated other comprehensive loss — 2,902 1,253 4,155 Net current period other comprehensive income (loss) 10,862 (17,795 ) (6,161 ) (13,094 ) Balances at March 31, 2016 $ (37,423 ) $ (31,257 ) $ (18,292 ) $ (86,972 ) Less: accumulated other comprehensive loss attributable to noncontrolling interest, March 31, 2016 — (1,353 ) — (1,353 ) Accumulated other comprehensive loss attributable to Pattern Energy, March 31, 2016 $ (37,423 ) $ (29,904 ) $ (18,292 ) $ (85,619 ) Foreign Currency Effective Portion of Change in Fair Value of Derivatives Proportionate Share of Equity Investee’s OCI Total Balances at December 31, 2016 $ (43,500 ) $ (12,751 ) $ (6,498 ) $ (62,749 ) Other comprehensive income (loss) before reclassifications 2,463 (541 ) (2,160 ) (238 ) Amounts reclassified from accumulated other comprehensive loss — 2,319 2,861 5,180 Net current period other comprehensive income 2,463 1,778 701 4,942 Balances at March 31, 2017 $ (41,037 ) $ (10,973 ) $ (5,797 ) $ (57,807 ) Less: accumulated other comprehensive loss attributable to noncontrolling interest, March 31, 2017 — (315 ) — (315 ) Accumulated other comprehensive loss attributable to Pattern Energy, March 31, 2017 $ (41,037 ) $ (10,658 ) $ (5,797 ) $ (57,492 ) Amounts reclassified from accumulated other comprehensive loss into net income (loss) for the effective portion of change in fair value of derivatives is recorded to interest expense in the consolidated statements of operations. Amounts reclassified from accumulated other comprehensive loss into net income (loss) for the Company’s proportionate share of equity investee’s other comprehensive loss is recorded to earnings in unconsolidated investments, net in the consolidated statements of operations.</t>
  </si>
  <si>
    <t>Fair Value Measurements</t>
  </si>
  <si>
    <t>Fair Value Disclosures [Abstract]</t>
  </si>
  <si>
    <t>Fair Value Measurements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The fair values of cash and cash equivalents and restricted cash are classified as Level 1 in the fair value hierarchy.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March 31, 2017 Level 1 Level 2 Level 3 Total Assets Interest rate swaps $ — $ 2,359 $ — $ 2,359 Energy derivative — 38,559 38,559 Foreign currency forward contracts — 565 — 565 $ — $ 2,924 $ 38,559 $ 41,483 Liabilities Interest rate swaps $ — $ 32,927 $ — $ 32,927 Foreign currency forward contracts — 503 — 503 $ — $ 33,430 $ — $ 33,430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agree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hich are derived from observable prices, such as forward gas curves, adjusted by a non-observable heat rate for when the contract term extends beyond a period for which market data is available. The significant unobservable input in calculating the fair value of the energy derivative instrument is forward electricity prices. Significant increases or decreases in this unobservable input would result in a significantly lower or higher fair value measurement. The valuation techniques and significant unobservable inputs used in recurring Level 3 fair value measurements were as follows (in thousands, for fair value): March 31, 2017 Fair Value Valuation Technique Significant Unobservable Inputs Range Energy derivative $38,559 Discounted cash flow Forward electricity prices $14.75 - $82.09 (1) Discount rate 1.15% - 1.62% December 31, 2016 Fair Value Valuation Technique Significant Unobservable Inputs Range Energy derivative $40,916 Discounted cash flow Forward electricity prices $15.83 - $81.76 (1) Discount rate 1.00% - 1.52% (1) Represents price per MWh The following table presents a reconciliation of the energy derivative contract measured at fair value on a recurring basis using significant unobservable inputs (in thousands): Three months ended March 31, 2017 2016 Balances, beginning of period $ 40,916 $ 63,683 Total gains included in electricity sales 3,658 1,908 Settlements (6,015 ) (6,733 ) Balances, end of period $ 38,559 $ 58,858 During the three months ended March 31, 2017 and 2016, the Company recognized an unrealized loss on the energy derivative of $2.4 million and $4.8 million , respectively, which were recorded to electricity sales on the consolidated statements of operations.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March 31, 2017 Long-term debt, including current portion $ 1,720,395 $ — $ 1,733,294 $ — $ 1,733,294 December 31, 2016 Long-term debt, including current portion $ 1,383,672 $ — $ 1,382,038 $ — $ 1,382,038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On May 9, 2016, the Company entered into an Equity Distribution Agreement with RBC Capital Markets, LLC, KeyBanc Capital Markets Inc. and Morgan Stanley &amp; Co. LLC (collectively, the Agents).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0 million . The Company intends to use the net proceeds from the sale of the shares for general corporate purposes, which may include the repayment of indebtedness and the funding of acquisitions and investments. For the three months ended March 31, 2017 , the Company did not sell any shares under the Equity Distribution Agreement. As of March 31, 2017, approximately $170.8 million in aggregate offering price remained available to be sold under the agreement. Dividends The following table presents cash dividends declared on Class A common stock for the periods presented: Dividends Per Share Declaration Date Record Date Payment Date 2017: First Quarter $ 0.4138 February 24, 2017 March 31, 2017 April 28, 2017 Noncontrolling Interests The following table presents the balances for noncontrolling interests by project (in thousands): March 31, December 31, 2017 2016 El Arrayán $ 31,807 $ 32,237 Logan's Gap 178,605 180,092 Panhandle 1 186,864 190,415 Panhandle 2 173,063 170,139 Post Rock 175,385 178,676 Amazon Wind Farm Fowler Ridge 139,828 139,687 Noncontrolling interest $ 885,552 $ 891,246 The following table presents the components of total noncontrolling interest as reported in stockholders’ equity and the consolidated balance sheets (in thousands): Capital Accumulated Loss Accumulated Other Comprehensive Loss Noncontrolling Interest Balances at December 31, 2015 $ 972,241 $ (27,426 ) $ (553 ) $ 944,262 Distributions to noncontrolling interests (3,917 ) — — (3,917 ) Other (465 ) — — (465 ) Net loss — (5,378 ) — (5,378 ) Other comprehensive income, net of tax — — (800 ) (800 ) Balances at March 31, 2016 $ 967,859 $ (32,804 ) $ (1,353 ) $ 933,702 Balances at December 31, 2016 $ 954,242 $ (62,614 ) $ (382 ) $ 891,246 Distributions to noncontrolling interests (2,647 ) — — (2,647 ) Net loss — (3,114 ) — (3,114 ) Other comprehensive income, net of tax — — 67 67 Balances at March 31, 2017 $ 951,595 $ (65,728 ) $ (315 ) $ 885,552</t>
  </si>
  <si>
    <t>Earnings (Loss) Per Share</t>
  </si>
  <si>
    <t>Earnings Per Share [Abstract]</t>
  </si>
  <si>
    <t>Earnings (Loss) Per Share Basic earnings (loss) per share is computed by dividing net earnings (loss) attributable to common stockholders by the weighted average number of common shares outstanding during the reportable period. Diluted earnings (loss) per share is computed by adjusting basic earnings (los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loss per share, pursuant to the two-class method. Under the two-class method, distributed and undistributed earnings allocated to participating securities are excluded from net earnings (loss) attributable to common stockholders for purposes of calculating basic and diluted earnings (loss) per share. However, net losses are not allocated to participating securities since they are not contractually obligated to share in the losses of the Company. For the three months ended March 31, 2017 and 2016, the Company excluded 8.0 million and 8.0 million , respectively, of potentially dilutive securities from the diluted earnings (loss) per share calculation as their effect is anti-dilutive. The computations for Class A basic and diluted loss per share are as follows (in thousands except share data): Three months ended March 31, 2017 2016 Numerator for basic and diluted loss per share: Net earnings (loss) attributable to Pattern Energy $ 5,653 $ (23,670 ) Less: earnings allocated to participating securities (23 ) (10 ) Net earnings (loss) attributable to common stockholders $ 5,630 $ (23,680 ) Denominator for earnings (loss) per share: Weighted average number of shares: Class A common stock - basic 87,062,612 74,437,998 Add dilutive effect of: Restricted stock awards 57,759 — Restricted stock units 10,909 — Class A common stock - diluted 87,131,280 74,437,998 Earnings (loss) per share: Class A common stock: Basic and diluted $ 0.06 $ (0.32 ) Dividends declared per Class A common share $ 0.41 $ 0.38</t>
  </si>
  <si>
    <t>Commitments and Contingencies</t>
  </si>
  <si>
    <t>Commitments and Contingencies Disclosure [Abstract]</t>
  </si>
  <si>
    <t>Commitments and Contingencies Commitments Service and maintenance agreement In March 2017, the Company entered into revised Long-term Service Agreements (LTSAs) at certain of its projects pursuant to which the turbine manufacturer will continue to provide routine and corrective maintenance service, but the Company has become responsible for a portion of the maintenance and repairs, including on major component parts. The following table presents the reduction in fixed contract commitments, from that disclosed in the Company's 2016 Form 10-K, as a result of the revised LTSAs and payments made during the period. 2017 2018 2019 2020 2021 Thereafter Total Service and maintenance agreements December 31, 2016 $53,534 $40,908 $34,206 $31,374 $31,983 $118,198 $310,203 Payments as of March 31, 2017 (13,507 ) — — — — — (13,507 ) Change in service and maintenance agreements (11,886 ) (12,228 ) (12,084 ) (11,950 ) (12,190 ) (41,877 ) (102,215 ) Service and maintenance agreements as of March 31, 2017 $ 28,141 $ 28,680 $ 22,122 $ 19,424 $ 19,793 $ 76,321 $ 194,481 Letters of Credit Power Sale Agreements The Company owns and operates wind power projects, and has entered into various long-term power sale agreements that terminate from 2019 to 2039 . The terms of these agreements generally provide for the annual delivery of a minimum amount of electricity at fixed prices and in some cases include price escalation over the term of the agreement. Under the terms of these agreements, as of March 31, 2017 , the Company issued irrevocable letters of credits to guarantee its performance for the duration of the agreements totaling $107.0 million . Project Finance and Lease Agreements The Company has various project finance and lease agreements which obligate the Company to provide certain reserves to enhance its credit worthiness and facilitate the availability of credit. As of March 31, 2017 , the Company issued irrevocable letters of credit totaling $105.0 million which includes letters of credit issued under the Revolving Credit Facility to ensure performance under th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March 31, 2017 , the Company recorded liabilities of $1.9 million associated with bonuses payable to the turbine manufacturers and service providers.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K2, and Armow, in addition to various Pattern Development 1.0 subsidiaries and equity method investments. The Company reclassified its presentation of management service fees received from related party revenue, as disclosed in prior periods, to other revenue on the consolidated statements of operations. Management Services Agreement and Shared Management The Company has entered into a Multilateral Management Services Agreement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Company reclassified its presentation of related party receivables and payables as disclosed in prior periods to be presented within other current assets and other current liabilities on the consolidated balance sheets, respectively. In addition, the Company reclassified its presentation of reimbursements received by the Pattern Development Companies under the MSA from related party income, as disclosed in prior periods, to a reduction to general and administrative expense on the consolidated statements of operations. The MSA costs incurred by the company are included in related party general and administrative on the consolidated statements of operations. Related Party Transactions The table below presents amounts due from and to related parties as included in the consolidated balance sheets for the following periods (in millions): March 31, 2017 December 31, 2016 Other current assets: Amounts due from Pattern Development 1.0 $ 1.0 $ 0.4 Amounts due from Pattern Development 2.0 0.5 0.2 Amounts due from unconsolidated investments 0.6 0.5 Total due from related parties $ 2.1 $ 1.1 Other current liabilities: Amounts due to Pattern Development 1.0 $ 2.2 $ 1.3 Total due to related parties $ 2.2 $ 1.3 The table below presents revenue, reimbursement and (expenses) recognized for management fees and the MSA, as included in the statements of operations for the following periods (in thousands): Three months ended March 31, Related Party Agreement Financial Statement Line Item 2017 2016 Management fees Other revenue $ 2,224 $ 1,215 MSA reimbursement General and administrative $ 1,791 $ 1,007 MSA costs Related party general and administrative expense $ (3,426 ) $ (1,897 )</t>
  </si>
  <si>
    <t>Subsequent Events</t>
  </si>
  <si>
    <t>Subsequent Events [Abstract]</t>
  </si>
  <si>
    <t>Subsequent Events On May 4, 2017, the Company declared an increased dividend for the first quarter, payable on July 31, 2017 , to holders of record on June 30, 2017 , in the amount of $0.4180 per Class A share, or $ 1.672 on an annualized basis. This is a 1.0% increase from the first quarter of 2017. On April 21, 2017, the Company acquired an 84% initial cash flow interest in Broadview and 99% ownership interest in Western Interconnect from Pattern Development 1.0. The total purchase consideration of $269 million included $215 million of cash paid at closing and $54 million of Western Interconnect construction debt which was converted to term debt immediately after the acquisition. The Grady project is a wind project on the identified ROFO list being separately developed by Pattern Development 2.0 which is expected to begin full construction not earlier than 2018, and which intends to interconnect through Western Interconnect. Following the commencement of commercial operations of the Grady project, at which time the Grady project will begin making transmission service payments to Western Interconnect, the Company will make a further contingent post-closing payment which is currently estimated to be approximately $18.3 million .</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March 31, 2017 , the results of operations and comprehensive income (loss) for the three months ended March 31, 2017 and 2016 , respectively, and the cash flows for the three months ended March 31, 2017 and 2016 , respectively. The consolidated balance sheet at December 31, 2016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6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t>
  </si>
  <si>
    <t>Reclassification</t>
  </si>
  <si>
    <t>Reclassification Certain prior period balances have been reclassified to conform to the current period presentation in the Company’s consolidated financial statements and the accompanying notes. The Company adopted the provisions of Accounting Standards Update (ASU) 2016-18 Statement of Cash Flows (Topic 230): Restricted Cash as of December 31, 2016 and has revised its consolidated statements of cash flows for the three months ended March 31, 2016 to reflect amounts described as restricted cash and restricted cash equivalents included with cash and cash equivalents in the reconciliation of beginning of period and end of period total amounts shown on the consolidated statements of cash flows.</t>
  </si>
  <si>
    <t>Recently Issued Accounting Standards</t>
  </si>
  <si>
    <t>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6 . In February 2016, the Financial Accounting Standards Board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Company does not plan to early adopt, and accordingly, will adopt the new standard effective January 1, 2019. The amendments of this update should be applied using a modified retrospective approach, which requires lessees and lessors to recognize and measure leases at the beginning of the earliest period presented.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ASU 2016-02 as it applies to its PPAs, land leases, office leases and equipment leases. As the Company progresses further in its analysis, the scope of this assessment could be expanded to review other types of contracts. In May 2014, the FASB issued a new standard, ASU 2014-09, which creates ASC Topic 606 , Revenue from Contracts with Customers and supersedes ASC Topic 605, Revenue Recognition (ASU 2014-09). The new standard replaces industry-specific guidance and establishes a single five-step model to identify and recognize revenue. The core principle of the new standard is that an entity should recognize revenue upon transfer of control of promised goods or services to customers in an amount that reflects the consideration to which an entity expects to be entitled in exchange for those goods or services. Additionally, the new standard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make additional narrow scope amendments to Topic 606 including loan guarantee fees, impairment testing of contract costs, provisions for losses on construction-type and production-type contracts. The new standard permits adoption by either using (i) the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plans to adopt using the modified retrospective approach.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new standard as it applies certain elements of its revenue arrangements such as contracts that contain the sale of electricity and related renewable energy credits, contracts that contain volume variability, and contracts that contain modification clauses. The Company is assessing whether revenue agreements that contain the sale of both electricity and renewable energy credits, represent separate performance obligations pursuant to the new standard, which would require the transaction price to be allocated to each of the electricity and the renewable energy credit components based on their relative standalone selling prices. In addition, the Company is assessing if the use of the residual approach is appropriate in determining the standalone selling price for renewable energy credits in situations where the standalone selling price of renewable credits is highly variable or uncertain. Under the residual value approach, the standalone selling price of renewable energy credits would be determined by reference to the total transaction price of the revenue agreement less the sum of the observable standalone selling price of the electricity. Further, the Company is in the process of assessing the disclosure impacts of the new standard to the Company’s systems and processes over revenue recognition. As the Company progresses further in its analysis, the scope of this assessment could be expanded to include other contract elements that could have an accounting impact under the new standard. The Company continues to assess the potential impacts of the new standard and cannot reasonably estimate quantitative information related to the impact of the new standard on its consolidated financial statements at this time.</t>
  </si>
  <si>
    <t>Summary of Significant Accounting Policies Summary of Significant Accounting Policies (Tables)</t>
  </si>
  <si>
    <t>Reconciliation Between BS and SCF for Cash Cash Equivalent and Restricted Cash [Table Text Block]</t>
  </si>
  <si>
    <t>The following table provides a reconciliation of cash, cash equivalents, and restricted cash reported within the consolidated balance sheets that sum to the total of the same such amounts shown in the consolidated statements of cash flows. March 31, December 31, March 31, December 31, Cash and cash equivalents $ 244,675 $ 83,932 $ 90,624 $ 94,808 Restricted cash - current 8,493 11,793 10,282 14,609 Restricted cash 17,117 13,646 16,835 36,875 Cash, cash equivalents and restricted cash shown in the consolidated statements of cash flows $ 270,285 $ 109,371 $ 117,741 $ 146,292</t>
  </si>
  <si>
    <t>Property, Plant and Equipment (Tables)</t>
  </si>
  <si>
    <t>Schedule of Property, Plant and Equipment</t>
  </si>
  <si>
    <t xml:space="preserve"> March 31, December 31, 2017 2016 Operating wind farms $ 3,711,183 $ 3,707,823 Furniture, fixtures and equipment 9,608 9,307 Land 141 141 Subtotal 3,720,932 3,717,271 Less: accumulated depreciation (625,753 ) (582,109 ) Property, plant and equipment, net $ 3,095,179 $ 3,135,162</t>
  </si>
  <si>
    <t>Variable Interest Entities (Tables)</t>
  </si>
  <si>
    <t>Schedule of Balances of Variable Interest Entities</t>
  </si>
  <si>
    <t>The following presents the carrying amounts of the consolidated VIEs' assets and liabilities included in the consolidated balance sheet (in thousands). Assets presented below are restricted for settlement of the consolidated VIEs' obligations and all liabilities presented below can only be settled using the VIE resources. March 31, December 31, Assets Current assets: Cash and cash equivalents $ 13,109 $ 12,745 Restricted cash 4,295 4,291 Trade receivables 7,876 6,290 Prepaid expenses 3,914 4,468 Other current assets 1,194 1,456 Total current assets 30,388 29,250 Restricted cash 2,354 3,203 Property, plant and equipment, net 1,520,762 1,538,793 Finite-lived intangible assets, net 2,027 2,070 Other assets 13,582 13,622 Total assets $ 1,569,113 $ 1,586,938 Liabilities Current liabilities: Accounts payable and other accrued liabilities $ 5,193 12,635 Accrued construction costs 473 709 Accrued interest 75 77 Other current liabilities 1,551 2,090 Total current liabilities 7,292 15,511 Finite-lived intangible liability, net 53,796 54,663 Other long-term liabilities 23,420 20,081 Total liabilities $ 84,508 $ 90,255</t>
  </si>
  <si>
    <t>Unconsolidated Investments (Tables)</t>
  </si>
  <si>
    <t>Schedule of Equity Method Investments [Line Items]</t>
  </si>
  <si>
    <t>Schedule of Projects Accounted under Equity Method of Accounting</t>
  </si>
  <si>
    <t xml:space="preserve">The Company's unconsolidated investments consist of the following for the periods presented below (in thousands): Percentage of Ownership March 31, December 31, March 31, December 31, 2017 2016 2017 2016 South Kent $ 4,277 $ 1,537 50.0 % 50.0 % Grand 4,695 3,459 45.0 % 45.0 % K2 95,899 97,051 33.3 % 33.3 % Armow 127,864 131,247 50.0 % 50.0 % Unconsolidated investments $ 232,735 $ 233,294 </t>
  </si>
  <si>
    <t>Schedule of Aggregate Operating Results of Unconsolidated Investments [Table Text Block]</t>
  </si>
  <si>
    <t>The following summarizes the statements of operations, in aggregate, for the unconsolidated investees (in thousands): Three months ended March 31, 2017 2016 (1) Revenue $ 100,359 $ 72,416 Cost of revenue 29,589 22,427 Operating expenses 714 446 Other expense 22,841 38,090 Net income $ 47,215 $ 11,453 (1) Results for the three months ended March 31, 2016 does not include Armow, which was acquired in October 2016.</t>
  </si>
  <si>
    <t>Significant Equity Method Investee Summarized Income Statement</t>
  </si>
  <si>
    <t>The following table presents summarized statements of operations information for the three months ended March 31, 2017 and 2016 , in thousands, as required for the Company's significant equity method investees, South Kent, K2 and Armow pursuant to Regulation S-X Rule 10-01(b)(1): South Kent Three months ended March 31, 2017 2016 Revenue $ 32,154 $ 28,529 Cost of revenue 8,452 7,996 Operating expenses 189 189 Other expense 6,143 19,689 Net income $ 17,370 $ 655 K2 Three months ended March 31, 2017 2016 Revenue $ 32,540 $ 29,850 Cost of revenue 9,765 9,576 Operating expenses — — Other expenses 7,180 7,177 Net income $ 15,595 $ 13,097 Armow Three months ended March 31, 2017 2016 Revenue (1) $ 21,208 N/A Cost of revenue (1) 6,113 N/A Operating expenses (1) 271 N/A Other expenses (1) 4,383 N/A Net income (1) $ 10,441 N/A (1) Results for the three months ended March 31, 2016 does not include Armow, which was acquired in October 2016.</t>
  </si>
  <si>
    <t>Debt (Tables)</t>
  </si>
  <si>
    <t>Schedule of Long Term Debt</t>
  </si>
  <si>
    <t>The Company’s debt consists of the following for periods presented below (in thousands): As of March 31, 2017 March 31, 2017 December 31, 2016 Contractual Interest Rate Effective Interest Rate Maturity Corporate-level Revolving Credit Facility $ — $ 180,000 varies (1) varies (1) December 2018 2020 Notes 225,000 225,000 4.00 % 6.60 % July 2020 2024 Notes 350,000 — 5.88 % 5.88 % February 2024 Project-level Fixed interest rate El Arrayán EKF term loan 101,984 103,904 5.56 % 5.56 % March 2029 Santa Isabel term loan 106,165 107,090 4.57 % 4.57 % September 2033 Variable interest rate Ocotillo commercial term loan (2) 193,257 193,257 2.90 % 3.82 % (3) August 2020 Lost Creek term loan 100,145 103,846 3.07 % 6.51 % (3) September 2027 El Arrayán commercial term loan 92,713 94,458 4.17 % 5.70 % (3) March 2029 Spring Valley term loan 128,810 130,658 2.90 % 5.24 % (3) June 2030 Ocotillo development term loan 102,300 102,300 3.25 % 4.42 % (3) August 2033 St. Joseph term loan (2) 163,674 162,356 2.57 % 3.85 % (3) November 2033 Imputed interest rate Hatchet Ridge financing lease obligation 202,593 202,593 1.43 % 1.43 % December 2032 1,766,641 1,605,462 Unamortized premium/discount, net (4) (15,917 ) (17,019 ) Unamortized financing costs (30,329 ) (24,771 ) Total debt, net $ 1,720,395 1,563,672 As reflected on the consolidated balance sheets Revolving credit facility $ — $ 180,000 Current portion of long-term debt, net of financing costs 50,715 48,716 Long term debt, net of financing costs 1,669,680 1,334,956 Total debt, net $ 1,720,395 $ 1,563,672 (1) Refer to Revolving Credit Facility for interest rate details. (2) The amortization for the Ocotillo commercial term loan and the St. Joseph term loan are through June 2030 and September 2036, respectively, which differs from the stated maturity date of such loans due to prepayment requirements. (3) Includes impact of interest rate derivatives. See Note 7 , Derivative Instruments , for discussion of interest rate derivatives. (4) Premium amount is related to the Lost Creek term loan and discount amount is related to the 2020 Notes.</t>
  </si>
  <si>
    <t>Schedule of Reconciliation of Interest Expense</t>
  </si>
  <si>
    <t>Interest and commitment fees incurred and interest expense for debt consisted of the following (in thousands): Three months ended March 31, 2017 2016 Corporate-level interest, letter of credit and commitment fees incurred $ 7,115 $ 5,053 Project-level interest, letter of credit and commitment fees incurred (1) 12,361 13,088 Amortization of debt discount/premium, net 1,102 1,032 Amortization of financing costs 1,858 1,746 Other interest 119 142 Interest expense $ 22,555 $ 21,061 (1) Includes reclassification of realized gains (losses) on derivative instruments that qualifies as cash flow hedges from accumulated OCI into interest expense and the ineffective portion of the instruments.</t>
  </si>
  <si>
    <t>Schedule of Convertible Debt</t>
  </si>
  <si>
    <t>The following table presents a summary of the equity and liability components of the 2020 Notes (in thousands): March 31, December 31, Principal $ 225,000 $ 225,000 Less: Unamortized debt discount (17,046 ) (18,196 ) Unamortized financing costs (3,622 ) (3,894 ) Carrying value of convertible senior notes $ 204,332 $ 202,910 Carrying value of the equity component (1) $ 23,743 $ 23,743 (1) Included in the consolidated balance sheets as additional paid-in capital, net of $0.7 million in equity issuance costs.</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thousands): March 31, 2017 Derivative Assets Derivative Liabilities Current Long-Term Current Long-Term Fair Value of Designated Derivatives Interest rate swaps $ — $ 282 $ 8,634 $ 18,393 Fair Value of Undesignated Derivatives Interest rate swaps $ — $ 2,077 $ 2,783 $ 3,117 Energy derivative 17,563 20,996 — — Foreign currency forward contracts 535 30 460 43 Total Fair Value $ 18,098 $ 23,385 $ 11,877 $ 21,553 December 31, 2016 Derivative Assets Derivative Liabilities Current Long-Term Current Long-Term Fair Value of Designated Derivatives Interest rate swaps $ — $ 40 $ 8,289 $ 21,058 Fair Value of Undesignated Derivatives Interest rate swaps $ — $ 1,788 $ 3,238 $ 3,463 Energy derivative 16,209 24,707 — — Foreign currency forward contracts 1,369 177 391 — Total Fair Value $ 17,578 $ 26,712 $ 11,918 $ 24,521</t>
  </si>
  <si>
    <t>Schedule of Notional Amounts of Outstanding Derivative Positions</t>
  </si>
  <si>
    <t>The following table summarizes the notional amounts of the Company's outstanding derivative instruments (in thousands except for MWh): Unit of Measure March 31, December 31, 2017 2016 Designated Derivative Instruments Interest rate swaps USD $ 360,849 $ 365,443 Interest rate swaps CAD $ 196,200 $ 196,425 Undesignated Derivative Instruments Interest rate swaps USD $ 255,292 $ 257,389 Energy derivative MWh 1,061,077 1,201,691 Foreign currency forward contracts CAD $ 136,500 $ 95,800</t>
  </si>
  <si>
    <t>Derivative Instruments, Gain (Loss)</t>
  </si>
  <si>
    <t>The following table presents the pre-tax effect of the derivative instruments designated as cash flow recognized in accumulated other comprehensive loss, as well as amounts reclassified to earnings for the following periods (in thousands): Three months ended March 31, Description 2017 2016 Losses recognized in accumulated OCI Effective portion of change in fair value $ (580 ) $ (23,420 ) Losses reclassified from accumulated OCI into: Interest expense Derivative settlements $ (2,570 ) $ (3,204 ) Interest expense Ineffective portion $ (11 ) $ (89 )</t>
  </si>
  <si>
    <t>Schedule of Other Derivatives Not Designated as Hedging Instruments, Statements of Financial Performance and Financial Position, Location</t>
  </si>
  <si>
    <t>The following table presents gains and losses on derivatives not designated as hedges (in thousands): Financial Statement Line Item Three months ended March 31, Derivative Type Description 2017 2016 Interest rate derivatives Loss on undesignated derivatives, net Change in fair value, net of settlements $ 1,090 $ (8,881 ) Interest rate derivatives Loss on undesignated derivatives, net Derivative settlements $ (968 ) $ (1,326 ) Energy derivative Electricity sales Change in fair value, net of settlements $ (2,358 ) $ (4,825 ) Energy derivative Electricity sales Derivative settlements $ 6,015 $ 6,733 Foreign currency forward contracts Loss on undesignated derivatives, net Change in fair value, net of settlements $ (1,094 ) $ (3,961 ) Foreign currency forward contracts Loss on undesignated derivatives, net Derivative settlements $ 324 $ 537</t>
  </si>
  <si>
    <t>Accumulated Other Comprehensive Loss (Tables)</t>
  </si>
  <si>
    <t>Summary of Accumulated Other Comprehensive Loss</t>
  </si>
  <si>
    <t>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5 $ (48,285 ) $ (13,462 ) $ (12,131 ) $ (73,878 ) Other comprehensive income (loss) before reclassifications 10,862 (20,697 ) (7,414 ) (17,249 ) Amounts reclassified from accumulated other comprehensive loss — 2,902 1,253 4,155 Net current period other comprehensive income (loss) 10,862 (17,795 ) (6,161 ) (13,094 ) Balances at March 31, 2016 $ (37,423 ) $ (31,257 ) $ (18,292 ) $ (86,972 ) Less: accumulated other comprehensive loss attributable to noncontrolling interest, March 31, 2016 — (1,353 ) — (1,353 ) Accumulated other comprehensive loss attributable to Pattern Energy, March 31, 2016 $ (37,423 ) $ (29,904 ) $ (18,292 ) $ (85,619 ) Foreign Currency Effective Portion of Change in Fair Value of Derivatives Proportionate Share of Equity Investee’s OCI Total Balances at December 31, 2016 $ (43,500 ) $ (12,751 ) $ (6,498 ) $ (62,749 ) Other comprehensive income (loss) before reclassifications 2,463 (541 ) (2,160 ) (238 ) Amounts reclassified from accumulated other comprehensive loss — 2,319 2,861 5,180 Net current period other comprehensive income 2,463 1,778 701 4,942 Balances at March 31, 2017 $ (41,037 ) $ (10,973 ) $ (5,797 ) $ (57,807 ) Less: accumulated other comprehensive loss attributable to noncontrolling interest, March 31, 2017 — (315 ) — (315 ) Accumulated other comprehensive loss attributable to Pattern Energy, March 31, 2017 $ (41,037 ) $ (10,658 ) $ (5,797 ) $ (57,492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March 31, 2017 Level 1 Level 2 Level 3 Total Assets Interest rate swaps $ — $ 2,359 $ — $ 2,359 Energy derivative — 38,559 38,559 Foreign currency forward contracts — 565 — 565 $ — $ 2,924 $ 38,559 $ 41,483 Liabilities Interest rate swaps $ — $ 32,927 $ — $ 32,927 Foreign currency forward contracts — 503 — 503 $ — $ 33,430 $ — $ 33,430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t>
  </si>
  <si>
    <t>Fair Value Measurements, Recurring Level 3, Valuation Techniques</t>
  </si>
  <si>
    <t>The valuation techniques and significant unobservable inputs used in recurring Level 3 fair value measurements were as follows (in thousands, for fair value): March 31, 2017 Fair Value Valuation Technique Significant Unobservable Inputs Range Energy derivative $38,559 Discounted cash flow Forward electricity prices $14.75 - $82.09 (1) Discount rate 1.15% - 1.62% December 31, 2016 Fair Value Valuation Technique Significant Unobservable Inputs Range Energy derivative $40,916 Discounted cash flow Forward electricity prices $15.83 - $81.76 (1) Discount rate 1.00% - 1.52% (1) Represents price per MWh</t>
  </si>
  <si>
    <t>Reconciliation of Energy Derivative Contract Measured at Fair Value</t>
  </si>
  <si>
    <t>The following table presents a reconciliation of the energy derivative contract measured at fair value on a recurring basis using significant unobservable inputs (in thousands): Three months ended March 31, 2017 2016 Balances, beginning of period $ 40,916 $ 63,683 Total gains included in electricity sales 3,658 1,908 Settlements (6,015 ) (6,733 ) Balances, end of period $ 38,559 $ 58,858</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March 31, 2017 Long-term debt, including current portion $ 1,720,395 $ — $ 1,733,294 $ — $ 1,733,294 December 31, 2016 Long-term debt, including current portion $ 1,383,672 $ — $ 1,382,038 $ — $ 1,382,038</t>
  </si>
  <si>
    <t>Stockholders' Equity (Tables)</t>
  </si>
  <si>
    <t>Summary of Cash Dividends Declared on Class A Common Stock</t>
  </si>
  <si>
    <t>The following table presents cash dividends declared on Class A common stock for the periods presented: Dividends Per Share Declaration Date Record Date Payment Date 2017: First Quarter $ 0.4138 February 24, 2017 March 31, 2017 April 28, 2017</t>
  </si>
  <si>
    <t>Noncontrolling Interests By Project</t>
  </si>
  <si>
    <t>The following table presents the balances for noncontrolling interests by project (in thousands): March 31, December 31, 2017 2016 El Arrayán $ 31,807 $ 32,237 Logan's Gap 178,605 180,092 Panhandle 1 186,864 190,415 Panhandle 2 173,063 170,139 Post Rock 175,385 178,676 Amazon Wind Farm Fowler Ridge 139,828 139,687 Noncontrolling interest $ 885,552 $ 891,246</t>
  </si>
  <si>
    <t>Summary of Noncontrolling Interest Balances</t>
  </si>
  <si>
    <t>The following table presents the components of total noncontrolling interest as reported in stockholders’ equity and the consolidated balance sheets (in thousands): Capital Accumulated Loss Accumulated Other Comprehensive Loss Noncontrolling Interest Balances at December 31, 2015 $ 972,241 $ (27,426 ) $ (553 ) $ 944,262 Distributions to noncontrolling interests (3,917 ) — — (3,917 ) Other (465 ) — — (465 ) Net loss — (5,378 ) — (5,378 ) Other comprehensive income, net of tax — — (800 ) (800 ) Balances at March 31, 2016 $ 967,859 $ (32,804 ) $ (1,353 ) $ 933,702 Balances at December 31, 2016 $ 954,242 $ (62,614 ) $ (382 ) $ 891,246 Distributions to noncontrolling interests (2,647 ) — — (2,647 ) Net loss — (3,114 ) — (3,114 ) Other comprehensive income, net of tax — — 67 67 Balances at March 31, 2017 $ 951,595 $ (65,728 ) $ (315 ) $ 885,552</t>
  </si>
  <si>
    <t>Earnings (Loss) Per Share (Tables)</t>
  </si>
  <si>
    <t>Computations of Class A Basic and Diluted Earnings (Loss) per Share</t>
  </si>
  <si>
    <t>The computations for Class A basic and diluted loss per share are as follows (in thousands except share data): Three months ended March 31, 2017 2016 Numerator for basic and diluted loss per share: Net earnings (loss) attributable to Pattern Energy $ 5,653 $ (23,670 ) Less: earnings allocated to participating securities (23 ) (10 ) Net earnings (loss) attributable to common stockholders $ 5,630 $ (23,680 ) Denominator for earnings (loss) per share: Weighted average number of shares: Class A common stock - basic 87,062,612 74,437,998 Add dilutive effect of: Restricted stock awards 57,759 — Restricted stock units 10,909 — Class A common stock - diluted 87,131,280 74,437,998 Earnings (loss) per share: Class A common stock: Basic and diluted $ 0.06 $ (0.32 ) Dividends declared per Class A common share $ 0.41 $ 0.38</t>
  </si>
  <si>
    <t>Commitments and Contingencies Commitments and Contingencies (Tables)</t>
  </si>
  <si>
    <t>Contractual Obligation, Fiscal Year Maturity Schedule [Table Text Block]</t>
  </si>
  <si>
    <t>The following table presents the reduction in fixed contract commitments, from that disclosed in the Company's 2016 Form 10-K, as a result of the revised LTSAs and payments made during the period. 2017 2018 2019 2020 2021 Thereafter Total Service and maintenance agreements December 31, 2016 $53,534 $40,908 $34,206 $31,374 $31,983 $118,198 $310,203 Payments as of March 31, 2017 (13,507 ) — — — — — (13,507 ) Change in service and maintenance agreements (11,886 ) (12,228 ) (12,084 ) (11,950 ) (12,190 ) (41,877 ) (102,215 ) Service and maintenance agreements as of March 31, 2017 $ 28,141 $ 28,680 $ 22,122 $ 19,424 $ 19,793 $ 76,321 $ 194,481</t>
  </si>
  <si>
    <t>Related Party Transactions (Tables)</t>
  </si>
  <si>
    <t>Related Party Transactions Receivable and Payable [Table Text Block]</t>
  </si>
  <si>
    <t>The table below presents amounts due from and to related parties as included in the consolidated balance sheets for the following periods (in millions): March 31, 2017 December 31, 2016 Other current assets: Amounts due from Pattern Development 1.0 $ 1.0 $ 0.4 Amounts due from Pattern Development 2.0 0.5 0.2 Amounts due from unconsolidated investments 0.6 0.5 Total due from related parties $ 2.1 $ 1.1 Other current liabilities: Amounts due to Pattern Development 1.0 $ 2.2 $ 1.3 Total due to related parties $ 2.2 $ 1.3</t>
  </si>
  <si>
    <t>Related party revenue and expenses included in Consolidated Statements of Operations</t>
  </si>
  <si>
    <t>The table below presents revenue, reimbursement and (expenses) recognized for management fees and the MSA, as included in the statements of operations for the following periods (in thousands): Three months ended March 31, Related Party Agreement Financial Statement Line Item 2017 2016 Management fees Other revenue $ 2,224 $ 1,215 MSA reimbursement General and administrative $ 1,791 $ 1,007 MSA costs Related party general and administrative expense $ (3,426 ) $ (1,897 )</t>
  </si>
  <si>
    <t>Organization - Additional Information (Detail)</t>
  </si>
  <si>
    <t>Apr. 21, 2017kVmiMW</t>
  </si>
  <si>
    <t>Pattern Development [Member]</t>
  </si>
  <si>
    <t>Schedule Of Description Of Business [Line Items]</t>
  </si>
  <si>
    <t>Ownership Interest in the Company by Pattern Development</t>
  </si>
  <si>
    <t>19.00%</t>
  </si>
  <si>
    <t>Hatchet Ridge [Member]</t>
  </si>
  <si>
    <t>Ownership Percentage</t>
  </si>
  <si>
    <t>100.00%</t>
  </si>
  <si>
    <t>St Josephs [Member]</t>
  </si>
  <si>
    <t>Spring Valley [Member]</t>
  </si>
  <si>
    <t>Pattern Santa Isabel LLC [Member]</t>
  </si>
  <si>
    <t>Ocotillo [Member]</t>
  </si>
  <si>
    <t>Pattern Gulf Wind LLC [Member]</t>
  </si>
  <si>
    <t>Lost Creek Wind, LLC [Member]</t>
  </si>
  <si>
    <t>Subsequent Event [Member] | Broadview [Member]</t>
  </si>
  <si>
    <t>Generating Capacity | MW</t>
  </si>
  <si>
    <t>Subsequent Event [Member] | Western Interconnect transmission line [Member]</t>
  </si>
  <si>
    <t>Transmission line length | mi</t>
  </si>
  <si>
    <t>Transmission-level voltage | kV</t>
  </si>
  <si>
    <t>Summary of Significant Accounting Policies Summary of Significant Accounting Policies - Reconciliation of Cash Cash Equivalent and Restricted Cash As Presented in SCF (Details) - USD ($) $ in Thousands</t>
  </si>
  <si>
    <t>Dec. 31, 2015</t>
  </si>
  <si>
    <t>Cash and cash equivalents</t>
  </si>
  <si>
    <t>Restricted Cash and Cash Equivalents, Current</t>
  </si>
  <si>
    <t>Restricted cash</t>
  </si>
  <si>
    <t>Cash, cash equivalents and restricted cash shown in the consolidated statements of cash flows</t>
  </si>
  <si>
    <t>Property, Plant and Equipment - Schedule of Property, Plant and Equipment (Detail) - USD ($) $ in Thousands</t>
  </si>
  <si>
    <t>Property, Plant and Equipment [Line Items]</t>
  </si>
  <si>
    <t>Property, plant and equipment, gross</t>
  </si>
  <si>
    <t>Less: accumulated depreciation</t>
  </si>
  <si>
    <t>Operating wind farms [Member]</t>
  </si>
  <si>
    <t>Furniture, fixtures and equipment [Member]</t>
  </si>
  <si>
    <t>Land [Member]</t>
  </si>
  <si>
    <t>Property, Plant and Equipment - Additional Information (Detail) - USD ($) $ in Millions</t>
  </si>
  <si>
    <t>Depreciation expense related to property, plant and equipment</t>
  </si>
  <si>
    <t>Variable Interest Entities - Schedule of Variable Interest Entities (Details) - USD ($) $ in Thousands</t>
  </si>
  <si>
    <t>Variable Interest Entity [Line Items]</t>
  </si>
  <si>
    <t>Other assets</t>
  </si>
  <si>
    <t>Accrued construction costs</t>
  </si>
  <si>
    <t>Other long-term liabilities</t>
  </si>
  <si>
    <t>Variable Interest Entity, Primary Beneficiary [Member]</t>
  </si>
  <si>
    <t>Unconsolidated Investments - Schedule of Projects Accounted under Equity Method of Accounting (Detail) - USD ($) $ in Thousands</t>
  </si>
  <si>
    <t>South Kent [Member]</t>
  </si>
  <si>
    <t>Percentage of ownership</t>
  </si>
  <si>
    <t>50.00%</t>
  </si>
  <si>
    <t>Grand [Member]</t>
  </si>
  <si>
    <t>45.00%</t>
  </si>
  <si>
    <t>K2 [Member]</t>
  </si>
  <si>
    <t>33.30%</t>
  </si>
  <si>
    <t>Armow [Member]</t>
  </si>
  <si>
    <t>Unconsolidated Investments - Additional Information (Detail) - USD ($) $ in Millions</t>
  </si>
  <si>
    <t>Amortization of basis difference for equity method investment</t>
  </si>
  <si>
    <t>Gains on distributions from unconsolidated investments</t>
  </si>
  <si>
    <t>Distribution received in excess of carrying amount of the unconsolidated investments recorded within the memo ledger balance</t>
  </si>
  <si>
    <t>Unconsolidated Investments - Summarized Operating Results of Unconsolidated Investees (Detail) - USD ($) $ in Thousands</t>
  </si>
  <si>
    <t>Revenue</t>
  </si>
  <si>
    <t>Cost of revenue</t>
  </si>
  <si>
    <t>Operating expenses</t>
  </si>
  <si>
    <t>Other expense</t>
  </si>
  <si>
    <t>Net income</t>
  </si>
  <si>
    <t>Debt - Schedule of Debt (Detail) - USD ($) $ in Thousands</t>
  </si>
  <si>
    <t>Debt Instrument [Line Items]</t>
  </si>
  <si>
    <t>Long term debt, Principal</t>
  </si>
  <si>
    <t>Debt Instrument, Unamortized Discount (Premium), Net</t>
  </si>
  <si>
    <t>Unamortized financing costs</t>
  </si>
  <si>
    <t>Total debt, net</t>
  </si>
  <si>
    <t>Long-term debt, less current portion</t>
  </si>
  <si>
    <t>Revolver credit facility [Member]</t>
  </si>
  <si>
    <t>Maturity</t>
  </si>
  <si>
    <t>Convertible senior notes 2020 [Member]</t>
  </si>
  <si>
    <t>Contractual Interest Rate</t>
  </si>
  <si>
    <t>4.00%</t>
  </si>
  <si>
    <t>Effective Interest Rate</t>
  </si>
  <si>
    <t>6.60%</t>
  </si>
  <si>
    <t>Unsecured senior notes 2024 [Member]</t>
  </si>
  <si>
    <t>5.88%</t>
  </si>
  <si>
    <t>E1 Arrayan EKF term loan [Member]</t>
  </si>
  <si>
    <t>5.56%</t>
  </si>
  <si>
    <t>Santa Isabel term loan [Member]</t>
  </si>
  <si>
    <t>4.57%</t>
  </si>
  <si>
    <t>Ocotillo commercial term loan [Member]</t>
  </si>
  <si>
    <t>2.90%</t>
  </si>
  <si>
    <t>3.82%</t>
  </si>
  <si>
    <t>Lost Creek term loan [Member]</t>
  </si>
  <si>
    <t>3.07%</t>
  </si>
  <si>
    <t>6.51%</t>
  </si>
  <si>
    <t>El Arrayan commercial term loan [Member]</t>
  </si>
  <si>
    <t>4.17%</t>
  </si>
  <si>
    <t>5.70%</t>
  </si>
  <si>
    <t>Spring Valley term loan [Member]</t>
  </si>
  <si>
    <t>5.24%</t>
  </si>
  <si>
    <t>Ocotillo development term loan [Member]</t>
  </si>
  <si>
    <t>3.25%</t>
  </si>
  <si>
    <t>4.42%</t>
  </si>
  <si>
    <t>St. Joseph term loan [Member]</t>
  </si>
  <si>
    <t>2.57%</t>
  </si>
  <si>
    <t>3.85%</t>
  </si>
  <si>
    <t>Hatchet Ridge financing lease obligation [Member]</t>
  </si>
  <si>
    <t>1.43%</t>
  </si>
  <si>
    <t>Debt - Schedule of Reconciliation of Interest Expense (Detail) - USD ($) $ in Thousands</t>
  </si>
  <si>
    <t>Other interest</t>
  </si>
  <si>
    <t>Corporate level [Member]</t>
  </si>
  <si>
    <t>Project-level interest and commitment fees incurred</t>
  </si>
  <si>
    <t>Project level [Member]</t>
  </si>
  <si>
    <t>Debt - Convertible Senior Note  (Details) - Convertible debt [Member] - USD ($) $ in Thousands</t>
  </si>
  <si>
    <t>Jul. 31, 2015</t>
  </si>
  <si>
    <t>Principal of convertible senior notes</t>
  </si>
  <si>
    <t>Unamortized debt discount</t>
  </si>
  <si>
    <t>Carrying value of convertible senior notes</t>
  </si>
  <si>
    <t>Carrying value of the equity component</t>
  </si>
  <si>
    <t>Equity component of convertible debt issuance costs</t>
  </si>
  <si>
    <t>Debt Debt - Additional Information (Details) - USD ($) $ in Thousands</t>
  </si>
  <si>
    <t>Jan. 25, 2017</t>
  </si>
  <si>
    <t>Proceeds from Issuance of Long-term Debt</t>
  </si>
  <si>
    <t>Line of Credit Facility [Line Items]</t>
  </si>
  <si>
    <t>Revolving Credit Facility [Member]</t>
  </si>
  <si>
    <t>Line of Credit Facility, Remaining Borrowing Capacity</t>
  </si>
  <si>
    <t>Line of Credit Facility, Maximum Borrowing Capacity</t>
  </si>
  <si>
    <t>Letters of Credit Outstanding, Amount</t>
  </si>
  <si>
    <t>Line of Credit Facility, Commitment Fee Percentage</t>
  </si>
  <si>
    <t>0.50%</t>
  </si>
  <si>
    <t>Federal funds rate [Member] | Revolving Credit Facility [Member]</t>
  </si>
  <si>
    <t>Debt Instrument, Basis Spread on Variable Rate</t>
  </si>
  <si>
    <t>Eurodollar [Member] | Revolving Credit Facility [Member]</t>
  </si>
  <si>
    <t>Debt Instrument Basis Spread On Variable Rate Increase Interval Period</t>
  </si>
  <si>
    <t>1.00%</t>
  </si>
  <si>
    <t>Minimum [Member] | Eurodollar [Member] | Revolving Credit Facility [Member]</t>
  </si>
  <si>
    <t>1.25%</t>
  </si>
  <si>
    <t>Minimum [Member] | London Interbank Offered Rate (LIBOR) [Member] | Revolving Credit Facility [Member]</t>
  </si>
  <si>
    <t>2.25%</t>
  </si>
  <si>
    <t>Maximum [Member] | Eurodollar [Member] | Revolving Credit Facility [Member]</t>
  </si>
  <si>
    <t>1.75%</t>
  </si>
  <si>
    <t>Maximum [Member] | London Interbank Offered Rate (LIBOR) [Member] | Revolving Credit Facility [Member]</t>
  </si>
  <si>
    <t>2.75%</t>
  </si>
  <si>
    <t>Debt Instrument, Face Amount</t>
  </si>
  <si>
    <t>5.875%</t>
  </si>
  <si>
    <t>Derivative Instruments - Schedule of Derivative Instruments Classified as Assets (Liabilities) (Detail) - USD ($) $ in Thousands</t>
  </si>
  <si>
    <t>Derivative [Line Items]</t>
  </si>
  <si>
    <t>Fair Market Value, Assets Current Portion</t>
  </si>
  <si>
    <t>Fair Market Value, Assets Long-Term Portion</t>
  </si>
  <si>
    <t>Fair Market Value, Liabilities Current Portion</t>
  </si>
  <si>
    <t>Fair Market Value, Liabilities Long-Term Portion</t>
  </si>
  <si>
    <t>Designated Derivative Instruments [Member] | Interest rate swaps [Member]</t>
  </si>
  <si>
    <t>Undesignated Derivative Instruments [Member] | Interest rate swaps [Member]</t>
  </si>
  <si>
    <t>Undesignated Derivative Instruments [Member] | Energy derivative [Member]</t>
  </si>
  <si>
    <t>Undesignated Derivative Instruments [Member] | Foreign currency forward contracts [Member]</t>
  </si>
  <si>
    <t>Derivative Instruments - Notional Amounts of Outstanding Derivative Instruments (Details) CAD in Thousands, $ in Thousands</t>
  </si>
  <si>
    <t>Mar. 31, 2017CADMW</t>
  </si>
  <si>
    <t>Mar. 31, 2017USD ($)MW</t>
  </si>
  <si>
    <t>Dec. 31, 2016CADMW</t>
  </si>
  <si>
    <t>Dec. 31, 2016USD ($)MW</t>
  </si>
  <si>
    <t>Dec. 31, 2010MW</t>
  </si>
  <si>
    <t>Interest rate swaps [Member] | Designated as Hedging Instrument [Member]</t>
  </si>
  <si>
    <t>Notional Amount of Outstanding Derivative Contracts [Line Items]</t>
  </si>
  <si>
    <t>Notional amount</t>
  </si>
  <si>
    <t>Interest rate swaps [Member] | Not Designated as Hedging Instrument [Member]</t>
  </si>
  <si>
    <t>Notional amount | $</t>
  </si>
  <si>
    <t>Energy derivative [Member] | Not Designated as Hedging Instrument [Member]</t>
  </si>
  <si>
    <t>Nonmonetary notional amount | MW</t>
  </si>
  <si>
    <t>Foreign currency forward contracts [Member] | Not Designated as Hedging Instrument [Member]</t>
  </si>
  <si>
    <t>Notional amount | CAD</t>
  </si>
  <si>
    <t>Derivative Instruments - Summary of Effects of Cash Flow Hedges on Consolidated Statements of Operations (Details) - USD ($) $ in Thousands</t>
  </si>
  <si>
    <t>Derivative Instruments, Gain (Loss) [Line Items]</t>
  </si>
  <si>
    <t>Gains (losses) recognized in accumulated OCI, Effective portion of change in fair value</t>
  </si>
  <si>
    <t>Interest Expense [Member]</t>
  </si>
  <si>
    <t>Gains (losses) reclassified from accumulated OCI into income</t>
  </si>
  <si>
    <t>Gains (losses) recognized in interest expense, ineffective portion</t>
  </si>
  <si>
    <t>Derivative Instruments - Summary of Effects of Undesignated Derivatives on Consolidated Statements of Operations (Details) - Not Designated as Hedging Instrument [Member] - USD ($) $ in Thousands</t>
  </si>
  <si>
    <t>Interest Rate Contract [Member] | Change in Fair Value, Net of Settlement [Member]</t>
  </si>
  <si>
    <t>Interest Rate Contract [Member] | Derivative Settlement [Member]</t>
  </si>
  <si>
    <t>Energy derivative [Member] | Change in Fair Value, Net of Settlement [Member]</t>
  </si>
  <si>
    <t>Energy derivative [Member] | Derivative Settlement [Member]</t>
  </si>
  <si>
    <t>Foreign currency forward contracts [Member] | Change in Fair Value, Net of Settlement [Member]</t>
  </si>
  <si>
    <t>Foreign currency forward contracts [Member] | Derivative Settlement [Member]</t>
  </si>
  <si>
    <t>Derivative Instruments - Additional Information (Detail) $ in Thousands</t>
  </si>
  <si>
    <t>AOCL to be reclassified within 12 months</t>
  </si>
  <si>
    <t>Minimum [Member] | Designated as Hedging Instrument [Member] | Interest rate swaps [Member]</t>
  </si>
  <si>
    <t>Derivative, Remaining Maturity</t>
  </si>
  <si>
    <t>126 months</t>
  </si>
  <si>
    <t>Minimum [Member] | Undesignated Derivative Instruments [Member] | Interest rate swaps [Member]</t>
  </si>
  <si>
    <t>48 months</t>
  </si>
  <si>
    <t>Minimum [Member] | Undesignated Derivative Instruments [Member] | Foreign currency forward contracts [Member]</t>
  </si>
  <si>
    <t>2 months</t>
  </si>
  <si>
    <t>Maximum [Member] | Designated as Hedging Instrument [Member] | Interest rate swaps [Member]</t>
  </si>
  <si>
    <t>234 months</t>
  </si>
  <si>
    <t>Maximum [Member] | Undesignated Derivative Instruments [Member] | Interest rate swaps [Member]</t>
  </si>
  <si>
    <t>160 months</t>
  </si>
  <si>
    <t>Maximum [Member] | Undesignated Derivative Instruments [Member] | Foreign currency forward contracts [Member]</t>
  </si>
  <si>
    <t>24 months</t>
  </si>
  <si>
    <t>Accumulated Other Comprehensive Loss - Summary of Accumulated Other Comprehensive Loss (Detail) - USD ($) $ in Thousands</t>
  </si>
  <si>
    <t>AOCI Including Portion Attributable to Noncontrolling Interest, Net of Tax [Roll Forward]</t>
  </si>
  <si>
    <t>Beginning Balance</t>
  </si>
  <si>
    <t>Ending Balance</t>
  </si>
  <si>
    <t>Less: accumulated other comprehensive loss attributable to noncontrolling interest</t>
  </si>
  <si>
    <t>Accumulated other comprehensive loss attributable to Pattern Energy</t>
  </si>
  <si>
    <t>Foreign Currency [Member]</t>
  </si>
  <si>
    <t>Other comprehensive income (loss) before reclassifications</t>
  </si>
  <si>
    <t>Amounts reclassified from accumulated other comprehensive loss</t>
  </si>
  <si>
    <t>Effective Portion of Change in Fair Value of Derivatives [Member]</t>
  </si>
  <si>
    <t>Proportionate Share of Equity Investee's OCI [Member]</t>
  </si>
  <si>
    <t>AOCI [Member]</t>
  </si>
  <si>
    <t>Fair Value Measurements - Financial Assets and (Liabilities) Required Fair Value Measurement on Recurring Basis (Detail) - Fair Value, Measurements, Recurring [Member] - USD ($) $ in Thousands</t>
  </si>
  <si>
    <t>Fair Value, Assets and Liabilities Measured on Recurring and Nonrecurring Basis [Line Items]</t>
  </si>
  <si>
    <t>Derivative asset</t>
  </si>
  <si>
    <t>Derivative liability</t>
  </si>
  <si>
    <t>Interest rate swaps [Member]</t>
  </si>
  <si>
    <t>Energy derivative [Member]</t>
  </si>
  <si>
    <t>Foreign currency forward contracts [Member]</t>
  </si>
  <si>
    <t>Level 1 [Member]</t>
  </si>
  <si>
    <t>Level 1 [Member] | Interest rate swaps [Member]</t>
  </si>
  <si>
    <t>Level 1 [Member] | Energy derivative [Member]</t>
  </si>
  <si>
    <t>Level 1 [Member] | Foreign currency forward contracts [Member]</t>
  </si>
  <si>
    <t>Level 2 [Member]</t>
  </si>
  <si>
    <t>Level 2 [Member] | Interest rate swaps [Member]</t>
  </si>
  <si>
    <t>Level 2 [Member] | Energy derivative [Member]</t>
  </si>
  <si>
    <t>Level 2 [Member] | Foreign currency forward contracts [Member]</t>
  </si>
  <si>
    <t>Level 3 [Member]</t>
  </si>
  <si>
    <t>Level 3 [Member] | Interest rate swaps [Member]</t>
  </si>
  <si>
    <t>Level 3 [Member] | Energy derivative [Member]</t>
  </si>
  <si>
    <t>Level 3 [Member] | Foreign currency forward contracts [Member]</t>
  </si>
  <si>
    <t>Fair Value Measurements - Fair Value Level 3 Inputs, Quantitative Information (Details) $ in Thousands</t>
  </si>
  <si>
    <t>Mar. 31, 2017USD ($)</t>
  </si>
  <si>
    <t>Dec. 31, 2016USD ($)</t>
  </si>
  <si>
    <t>Mar. 31, 2016USD ($)</t>
  </si>
  <si>
    <t>Dec. 31, 2015USD ($)</t>
  </si>
  <si>
    <t>Energy derivative [Member] | Fair Value, Measurements, Recurring [Member]</t>
  </si>
  <si>
    <t>Fair Value Measurements, Recurring and Nonrecurring, Valuation Techniques [Line Items]</t>
  </si>
  <si>
    <t>Fair value</t>
  </si>
  <si>
    <t>Energy derivative [Member] | Discounted Cash Flow [Member] | Minimum [Member]</t>
  </si>
  <si>
    <t>Fair Value Inputs, Price Per MWh</t>
  </si>
  <si>
    <t>Fair Value Inputs, Discount Rate</t>
  </si>
  <si>
    <t>1.15%</t>
  </si>
  <si>
    <t>Energy derivative [Member] | Discounted Cash Flow [Member] | Maximum [Member]</t>
  </si>
  <si>
    <t>1.62%</t>
  </si>
  <si>
    <t>1.52%</t>
  </si>
  <si>
    <t>Fair Value Measurements - Reconciliation of Energy Derivative Contract Measured at Fair Value (Detail) - Energy derivative [Member] - USD ($) $ in Thousands</t>
  </si>
  <si>
    <t>Fair Value, Net Derivative Asset (Liability) Measured on Recurring Basis, Unobservable Input Reconciliation [Roll Forward]</t>
  </si>
  <si>
    <t>Unrealized gains (losses)</t>
  </si>
  <si>
    <t>Fair Value, Measurements, Recurring [Member]</t>
  </si>
  <si>
    <t>Beginning balance</t>
  </si>
  <si>
    <t>Total gains included in electricity sales</t>
  </si>
  <si>
    <t>Settlements</t>
  </si>
  <si>
    <t>Ending balance</t>
  </si>
  <si>
    <t>Fair Value Measurements - Carrying Amounts and Fair Values of Company's Financial Liabilities (Detail) - USD ($) $ in Thousands</t>
  </si>
  <si>
    <t>Fair Value, Balance Sheet Grouping, Financial Statement Captions [Line Items]</t>
  </si>
  <si>
    <t>Long-term debt, including current portion as reflected on balance sheets</t>
  </si>
  <si>
    <t>Fair value, Long-term debt, including current portion</t>
  </si>
  <si>
    <t>Long-term debt excluding revolving credit facility [Member]</t>
  </si>
  <si>
    <t>Stockholders' Equity - Summary of Cash Dividends Declared on Class A Common Stock (Detail)</t>
  </si>
  <si>
    <t>Mar. 31, 2017$ / shares</t>
  </si>
  <si>
    <t>Dividends Per Share (in dollars per share)</t>
  </si>
  <si>
    <t>Declaration Date</t>
  </si>
  <si>
    <t>Feb. 24,
		2017</t>
  </si>
  <si>
    <t>Record date for dividends declared</t>
  </si>
  <si>
    <t>Dividends payment date</t>
  </si>
  <si>
    <t>Apr. 28,
		2017</t>
  </si>
  <si>
    <t>Stockholders' Equity Stockholders' Equity - Summary of Noncontrolling Interest Balances By Projects (Details) - USD ($) $ in Thousands</t>
  </si>
  <si>
    <t>Noncontrolling Interest [Line Items]</t>
  </si>
  <si>
    <t>El Arrayan [Member]</t>
  </si>
  <si>
    <t>Logan's Gap [Member]</t>
  </si>
  <si>
    <t>Panhandle One [Member]</t>
  </si>
  <si>
    <t>Panhandle Two [Member]</t>
  </si>
  <si>
    <t>Post Rock [Member]</t>
  </si>
  <si>
    <t>Amazon Wind Farm Flower Ridge [Member]</t>
  </si>
  <si>
    <t>Stockholders' Equity - Summary of Noncontrolling Interest Balances (Detail) - USD ($) $ in Thousands</t>
  </si>
  <si>
    <t>Stockholders' Equity Attributable to Noncontrolling Interest [Roll Forward]</t>
  </si>
  <si>
    <t>Distribution to noncontrolling interests</t>
  </si>
  <si>
    <t>Net loss</t>
  </si>
  <si>
    <t>Capital [Member]</t>
  </si>
  <si>
    <t>Accumulated Income (Loss) [Member]</t>
  </si>
  <si>
    <t>Accumulated Other Comprehensive Income [Member]</t>
  </si>
  <si>
    <t>Stockholders' Equity - Additional Information (Details) - USD ($) $ / shares in Units, $ in Millions</t>
  </si>
  <si>
    <t>May 09, 2016</t>
  </si>
  <si>
    <t>Equity Distribution Agreement Maximum Aggregate Sales Price</t>
  </si>
  <si>
    <t>Shares Sold Under the Equity Distribution Agreement</t>
  </si>
  <si>
    <t>Equity Distribution Agreement Remaining Aggregate Sales Available</t>
  </si>
  <si>
    <t>Earnings (Loss) Per Share - Computations of Class A Basic and Diluted Earnings (Loss) per Share (Detail) - USD ($) $ / shares in Units, $ in Thousands</t>
  </si>
  <si>
    <t>Earnings Per Share, Basic, by Common Class, Including Two Class Method [Line Items]</t>
  </si>
  <si>
    <t>Antidilutive securities excluded from computation of earnings per share</t>
  </si>
  <si>
    <t>Earnings Per Share, Basic, Two Class Method [Abstract]</t>
  </si>
  <si>
    <t>Less: earnings allocated to participating securities</t>
  </si>
  <si>
    <t>Net Income (Loss) Available to Common Stockholders, Basic</t>
  </si>
  <si>
    <t>Denominator for earnings (loss) per share:</t>
  </si>
  <si>
    <t>Class A common stock - basic</t>
  </si>
  <si>
    <t>Class A common stock - diluted</t>
  </si>
  <si>
    <t>Calculation of basic and diluted earnings (loss) per share:</t>
  </si>
  <si>
    <t>Restricted Stock [Member]</t>
  </si>
  <si>
    <t>Incremental Common Shares Attributable to Dilutive Effect of Share-based Payment Arrangements</t>
  </si>
  <si>
    <t>Restricted Stock Units (RSUs) [Member]</t>
  </si>
  <si>
    <t>Commitments and Contingencies - Additional Information (Detail) $ in Millions</t>
  </si>
  <si>
    <t>Power Sale Agreements [Member]</t>
  </si>
  <si>
    <t>Other Commitments [Line Items]</t>
  </si>
  <si>
    <t>Letters of credit issued</t>
  </si>
  <si>
    <t>Power Sale Agreements [Member] | Minimum [Member]</t>
  </si>
  <si>
    <t>Termination Date</t>
  </si>
  <si>
    <t>Power Sale Agreements [Member] | Maximum [Member]</t>
  </si>
  <si>
    <t>Project Finance Agreements [Member]</t>
  </si>
  <si>
    <t>Turbine Availability Warranty and Service Guarantee [Member]</t>
  </si>
  <si>
    <t>Loss contingency accrual</t>
  </si>
  <si>
    <t>Commitments and Contingencies Schedule of Future Service and Maintenance Commitments (Details) - USD ($) $ in Thousand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Payment For Service And Maintenance Agreements</t>
  </si>
  <si>
    <t>Change In Other Commitment, Due In Next Twelve Months</t>
  </si>
  <si>
    <t>Change In Other Commitment, Due in Second Year</t>
  </si>
  <si>
    <t>Change In Other Commitment, Due In Third Year</t>
  </si>
  <si>
    <t>Change In Other Commitment, Due In Fourth Year</t>
  </si>
  <si>
    <t>Change in Other Commitment, Due In Fifth Year</t>
  </si>
  <si>
    <t>Change In Other Commitment, Due After Fifth Year</t>
  </si>
  <si>
    <t>Change In Other Commitment</t>
  </si>
  <si>
    <t>Related Party Transactions Related Party Transactions - Related Party Receivable and Payable (Details) - USD ($) $ in Millions</t>
  </si>
  <si>
    <t>Related Party Transaction [Line Items]</t>
  </si>
  <si>
    <t>Due from Related Parties</t>
  </si>
  <si>
    <t>Due to Related Parties</t>
  </si>
  <si>
    <t>Pattern Development 1.0 [Member]</t>
  </si>
  <si>
    <t>Pattern Development 2.0 [Member]</t>
  </si>
  <si>
    <t>Unconsolidated Equity Method Investments [Member]</t>
  </si>
  <si>
    <t>Related Party Transactions Related Party Transcations - Related Party Transaction Revenue and Expenses Included in Statements of Operations (Details) - USD ($) $ in Thousands</t>
  </si>
  <si>
    <t>Revenue from Related Parties</t>
  </si>
  <si>
    <t>Related Party Transaction Reimbursement From Transactions With Related Party</t>
  </si>
  <si>
    <t>Subsequent Events - Additional Information (Detail) - USD ($) $ / shares in Units, $ in Thousands</t>
  </si>
  <si>
    <t>Apr. 21, 2017</t>
  </si>
  <si>
    <t>Subsequent Event [Line Items]</t>
  </si>
  <si>
    <t>Dividends payable Per Share (in dollars per share)</t>
  </si>
  <si>
    <t>Cash paid for acquisition</t>
  </si>
  <si>
    <t>Subsequent Event [Member]</t>
  </si>
  <si>
    <t>Jul. 31,
		2017</t>
  </si>
  <si>
    <t>Jun. 30,
		2017</t>
  </si>
  <si>
    <t>Dividends annualized (in dollars per share)</t>
  </si>
  <si>
    <t>Increase in dividends payable percentage</t>
  </si>
  <si>
    <t>Broadview [Member] | Subsequent Event [Member]</t>
  </si>
  <si>
    <t>Business Acquisition, Percentage of Voting Interests Acquired</t>
  </si>
  <si>
    <t>84.00%</t>
  </si>
  <si>
    <t>Purchase consideration</t>
  </si>
  <si>
    <t>Business Combination, Recognized Identifiable Assets Acquired and Liabilities Assumed, Noncurrent Liabilities, Long-term Debt</t>
  </si>
  <si>
    <t>Business Combination, Contingent Consideration, Liability</t>
  </si>
  <si>
    <t>Western Interconnect transmission line [Member] | Subsequent Event [Member]</t>
  </si>
  <si>
    <t>99.00%</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0_);_(&quot;$ &quot;(#,##0.0)" numFmtId="166"/>
    <numFmt formatCode="#,##0.0_);(#,##0.0)" numFmtId="167"/>
    <numFmt formatCode="_(&quot;December &quot;#,##0_);_(&quot;December &quot;(#,##0)" numFmtId="168"/>
    <numFmt formatCode="_(&quot;July &quot;#,##0_);_(&quot;July &quot;(#,##0)" numFmtId="169"/>
    <numFmt formatCode="_(&quot;February &quot;#,##0_);_(&quot;February &quot;(#,##0)" numFmtId="170"/>
    <numFmt formatCode="_(&quot;March &quot;#,##0_);_(&quot;March &quot;(#,##0)" numFmtId="171"/>
    <numFmt formatCode="_(&quot;September &quot;#,##0_);_(&quot;September &quot;(#,##0)" numFmtId="172"/>
    <numFmt formatCode="_(&quot;August &quot;#,##0_);_(&quot;August &quot;(#,##0)" numFmtId="173"/>
    <numFmt formatCode="_(&quot;June &quot;#,##0_);_(&quot;June &quot;(#,##0)" numFmtId="174"/>
    <numFmt formatCode="_(&quot;November &quot;#,##0_);_(&quot;November &quot;(#,##0)" numFmtId="175"/>
    <numFmt formatCode="_(&quot;CAD &quot;#,##0_);_(&quot;CAD &quot;(#,##0)" numFmtId="176"/>
    <numFmt formatCode="_(&quot;$ &quot;#,##0.0000_);_(&quot;$ &quot;(#,##0.0000)" numFmtId="177"/>
    <numFmt formatCode="_(&quot;$ &quot;#,##0.000_);_(&quot;$ &quot;(#,##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1660</v>
      </c>
    </row>
    <row r="12" spans="1:3">
      <c r="A12" s="4" t="s">
        <v>19</v>
      </c>
      <c r="B12" s="4" t="s">
        <v>20</v>
      </c>
    </row>
    <row r="13" spans="1:3">
      <c r="A13" s="4" t="s">
        <v>21</v>
      </c>
      <c r="B13" s="4" t="s">
        <v>22</v>
      </c>
    </row>
    <row r="14" spans="1:3">
      <c r="A14" s="4" t="s">
        <v>23</v>
      </c>
      <c r="C14" s="5" t="n">
        <v>87616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675</v>
      </c>
      <c r="C3" s="7" t="n">
        <v>83932</v>
      </c>
    </row>
    <row r="4" spans="1:3">
      <c r="A4" s="4" t="s">
        <v>28</v>
      </c>
      <c r="B4" s="5" t="n">
        <v>8493</v>
      </c>
      <c r="C4" s="5" t="n">
        <v>11793</v>
      </c>
    </row>
    <row r="5" spans="1:3">
      <c r="A5" s="4" t="s">
        <v>29</v>
      </c>
      <c r="B5" s="5" t="n">
        <v>41977</v>
      </c>
      <c r="C5" s="5" t="n">
        <v>43635</v>
      </c>
    </row>
    <row r="6" spans="1:3">
      <c r="A6" s="4" t="s">
        <v>30</v>
      </c>
      <c r="B6" s="5" t="n">
        <v>45998</v>
      </c>
      <c r="C6" s="5" t="n">
        <v>37510</v>
      </c>
    </row>
    <row r="7" spans="1:3">
      <c r="A7" s="4" t="s">
        <v>31</v>
      </c>
      <c r="B7" s="5" t="n">
        <v>18098</v>
      </c>
      <c r="C7" s="5" t="n">
        <v>17578</v>
      </c>
    </row>
    <row r="8" spans="1:3">
      <c r="A8" s="4" t="s">
        <v>32</v>
      </c>
      <c r="B8" s="5" t="n">
        <v>12857</v>
      </c>
      <c r="C8" s="5" t="n">
        <v>13803</v>
      </c>
    </row>
    <row r="9" spans="1:3">
      <c r="A9" s="4" t="s">
        <v>33</v>
      </c>
      <c r="B9" s="5" t="n">
        <v>2449</v>
      </c>
      <c r="C9" s="5" t="n">
        <v>2456</v>
      </c>
    </row>
    <row r="10" spans="1:3">
      <c r="A10" s="4" t="s">
        <v>34</v>
      </c>
      <c r="B10" s="5" t="n">
        <v>11387</v>
      </c>
      <c r="C10" s="5" t="n">
        <v>7350</v>
      </c>
    </row>
    <row r="11" spans="1:3">
      <c r="A11" s="4" t="s">
        <v>35</v>
      </c>
      <c r="B11" s="5" t="n">
        <v>385934</v>
      </c>
      <c r="C11" s="5" t="n">
        <v>218057</v>
      </c>
    </row>
    <row r="12" spans="1:3">
      <c r="A12" s="4" t="s">
        <v>28</v>
      </c>
      <c r="B12" s="5" t="n">
        <v>17117</v>
      </c>
      <c r="C12" s="5" t="n">
        <v>13646</v>
      </c>
    </row>
    <row r="13" spans="1:3">
      <c r="A13" s="4" t="s">
        <v>36</v>
      </c>
      <c r="B13" s="5" t="n">
        <v>3095179</v>
      </c>
      <c r="C13" s="5" t="n">
        <v>3135162</v>
      </c>
    </row>
    <row r="14" spans="1:3">
      <c r="A14" s="4" t="s">
        <v>37</v>
      </c>
      <c r="B14" s="5" t="n">
        <v>232735</v>
      </c>
      <c r="C14" s="5" t="n">
        <v>233294</v>
      </c>
    </row>
    <row r="15" spans="1:3">
      <c r="A15" s="4" t="s">
        <v>38</v>
      </c>
      <c r="B15" s="5" t="n">
        <v>23385</v>
      </c>
      <c r="C15" s="5" t="n">
        <v>26712</v>
      </c>
    </row>
    <row r="16" spans="1:3">
      <c r="A16" s="4" t="s">
        <v>39</v>
      </c>
      <c r="B16" s="5" t="n">
        <v>3370</v>
      </c>
      <c r="C16" s="5" t="n">
        <v>4052</v>
      </c>
    </row>
    <row r="17" spans="1:3">
      <c r="A17" s="4" t="s">
        <v>40</v>
      </c>
      <c r="B17" s="5" t="n">
        <v>5903</v>
      </c>
      <c r="C17" s="5" t="n">
        <v>5559</v>
      </c>
    </row>
    <row r="18" spans="1:3">
      <c r="A18" s="4" t="s">
        <v>41</v>
      </c>
      <c r="B18" s="5" t="n">
        <v>90202</v>
      </c>
      <c r="C18" s="5" t="n">
        <v>91895</v>
      </c>
    </row>
    <row r="19" spans="1:3">
      <c r="A19" s="4" t="s">
        <v>42</v>
      </c>
      <c r="B19" s="5" t="n">
        <v>21399</v>
      </c>
      <c r="C19" s="5" t="n">
        <v>24390</v>
      </c>
    </row>
    <row r="20" spans="1:3">
      <c r="A20" s="4" t="s">
        <v>43</v>
      </c>
      <c r="B20" s="5" t="n">
        <v>3875224</v>
      </c>
      <c r="C20" s="5" t="n">
        <v>3752767</v>
      </c>
    </row>
    <row r="21" spans="1:3">
      <c r="A21" s="3" t="s">
        <v>44</v>
      </c>
    </row>
    <row r="22" spans="1:3">
      <c r="A22" s="4" t="s">
        <v>45</v>
      </c>
      <c r="B22" s="5" t="n">
        <v>26847</v>
      </c>
      <c r="C22" s="5" t="n">
        <v>31305</v>
      </c>
    </row>
    <row r="23" spans="1:3">
      <c r="A23" s="4" t="s">
        <v>46</v>
      </c>
      <c r="B23" s="5" t="n">
        <v>848</v>
      </c>
      <c r="C23" s="5" t="n">
        <v>1098</v>
      </c>
    </row>
    <row r="24" spans="1:3">
      <c r="A24" s="4" t="s">
        <v>47</v>
      </c>
      <c r="B24" s="5" t="n">
        <v>41977</v>
      </c>
      <c r="C24" s="5" t="n">
        <v>43635</v>
      </c>
    </row>
    <row r="25" spans="1:3">
      <c r="A25" s="4" t="s">
        <v>48</v>
      </c>
      <c r="B25" s="5" t="n">
        <v>6802</v>
      </c>
      <c r="C25" s="5" t="n">
        <v>9545</v>
      </c>
    </row>
    <row r="26" spans="1:3">
      <c r="A26" s="4" t="s">
        <v>49</v>
      </c>
      <c r="B26" s="5" t="n">
        <v>36527</v>
      </c>
      <c r="C26" s="5" t="n">
        <v>35960</v>
      </c>
    </row>
    <row r="27" spans="1:3">
      <c r="A27" s="4" t="s">
        <v>50</v>
      </c>
      <c r="B27" s="5" t="n">
        <v>11877</v>
      </c>
      <c r="C27" s="5" t="n">
        <v>11918</v>
      </c>
    </row>
    <row r="28" spans="1:3">
      <c r="A28" s="4" t="s">
        <v>51</v>
      </c>
      <c r="B28" s="5" t="n">
        <v>0</v>
      </c>
      <c r="C28" s="5" t="n">
        <v>180000</v>
      </c>
    </row>
    <row r="29" spans="1:3">
      <c r="A29" s="4" t="s">
        <v>52</v>
      </c>
      <c r="B29" s="5" t="n">
        <v>50715</v>
      </c>
      <c r="C29" s="5" t="n">
        <v>48716</v>
      </c>
    </row>
    <row r="30" spans="1:3">
      <c r="A30" s="4" t="s">
        <v>53</v>
      </c>
      <c r="B30" s="5" t="n">
        <v>3723</v>
      </c>
      <c r="C30" s="5" t="n">
        <v>4698</v>
      </c>
    </row>
    <row r="31" spans="1:3">
      <c r="A31" s="4" t="s">
        <v>54</v>
      </c>
      <c r="B31" s="5" t="n">
        <v>179316</v>
      </c>
      <c r="C31" s="5" t="n">
        <v>366875</v>
      </c>
    </row>
    <row r="32" spans="1:3">
      <c r="A32" s="4" t="s">
        <v>55</v>
      </c>
      <c r="B32" s="5" t="n">
        <v>1669680</v>
      </c>
      <c r="C32" s="5" t="n">
        <v>1334956</v>
      </c>
    </row>
    <row r="33" spans="1:3">
      <c r="A33" s="4" t="s">
        <v>56</v>
      </c>
      <c r="B33" s="5" t="n">
        <v>21553</v>
      </c>
      <c r="C33" s="5" t="n">
        <v>24521</v>
      </c>
    </row>
    <row r="34" spans="1:3">
      <c r="A34" s="4" t="s">
        <v>57</v>
      </c>
      <c r="B34" s="5" t="n">
        <v>37435</v>
      </c>
      <c r="C34" s="5" t="n">
        <v>31759</v>
      </c>
    </row>
    <row r="35" spans="1:3">
      <c r="A35" s="4" t="s">
        <v>58</v>
      </c>
      <c r="B35" s="5" t="n">
        <v>53796</v>
      </c>
      <c r="C35" s="5" t="n">
        <v>54663</v>
      </c>
    </row>
    <row r="36" spans="1:3">
      <c r="A36" s="4" t="s">
        <v>59</v>
      </c>
      <c r="B36" s="5" t="n">
        <v>65212</v>
      </c>
      <c r="C36" s="5" t="n">
        <v>61249</v>
      </c>
    </row>
    <row r="37" spans="1:3">
      <c r="A37" s="4" t="s">
        <v>60</v>
      </c>
      <c r="B37" s="5" t="n">
        <v>2026992</v>
      </c>
      <c r="C37" s="5" t="n">
        <v>1874023</v>
      </c>
    </row>
    <row r="38" spans="1:3">
      <c r="A38" s="4" t="s">
        <v>61</v>
      </c>
      <c r="B38" s="4" t="s">
        <v>62</v>
      </c>
      <c r="C38" s="4" t="s">
        <v>62</v>
      </c>
    </row>
    <row r="39" spans="1:3">
      <c r="A39" s="3" t="s">
        <v>63</v>
      </c>
    </row>
    <row r="40" spans="1:3">
      <c r="A40" s="4" t="s">
        <v>64</v>
      </c>
      <c r="B40" s="5" t="n">
        <v>877</v>
      </c>
      <c r="C40" s="5" t="n">
        <v>875</v>
      </c>
    </row>
    <row r="41" spans="1:3">
      <c r="A41" s="4" t="s">
        <v>65</v>
      </c>
      <c r="B41" s="5" t="n">
        <v>1110412</v>
      </c>
      <c r="C41" s="5" t="n">
        <v>1145760</v>
      </c>
    </row>
    <row r="42" spans="1:3">
      <c r="A42" s="4" t="s">
        <v>66</v>
      </c>
      <c r="B42" s="5" t="n">
        <v>-88617</v>
      </c>
      <c r="C42" s="5" t="n">
        <v>-94270</v>
      </c>
    </row>
    <row r="43" spans="1:3">
      <c r="A43" s="4" t="s">
        <v>67</v>
      </c>
      <c r="B43" s="5" t="n">
        <v>-57492</v>
      </c>
      <c r="C43" s="5" t="n">
        <v>-62367</v>
      </c>
    </row>
    <row r="44" spans="1:3">
      <c r="A44" s="4" t="s">
        <v>68</v>
      </c>
      <c r="B44" s="5" t="n">
        <v>-2500</v>
      </c>
      <c r="C44" s="5" t="n">
        <v>-2500</v>
      </c>
    </row>
    <row r="45" spans="1:3">
      <c r="A45" s="4" t="s">
        <v>69</v>
      </c>
      <c r="B45" s="5" t="n">
        <v>962680</v>
      </c>
      <c r="C45" s="5" t="n">
        <v>987498</v>
      </c>
    </row>
    <row r="46" spans="1:3">
      <c r="A46" s="4" t="s">
        <v>70</v>
      </c>
      <c r="B46" s="5" t="n">
        <v>885552</v>
      </c>
      <c r="C46" s="5" t="n">
        <v>891246</v>
      </c>
    </row>
    <row r="47" spans="1:3">
      <c r="A47" s="4" t="s">
        <v>71</v>
      </c>
      <c r="B47" s="5" t="n">
        <v>1848232</v>
      </c>
      <c r="C47" s="5" t="n">
        <v>1878744</v>
      </c>
    </row>
    <row r="48" spans="1:3">
      <c r="A48" s="4" t="s">
        <v>72</v>
      </c>
      <c r="B48" s="7" t="n">
        <v>3875224</v>
      </c>
      <c r="C48" s="7" t="n">
        <v>3752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9964</v>
      </c>
      <c r="C3" s="7" t="n">
        <v>9350</v>
      </c>
    </row>
    <row r="4" spans="1:3">
      <c r="A4" s="4" t="s">
        <v>76</v>
      </c>
      <c r="B4" s="8" t="n">
        <v>0.01</v>
      </c>
      <c r="C4" s="8" t="n">
        <v>0.01</v>
      </c>
    </row>
    <row r="5" spans="1:3">
      <c r="A5" s="4" t="s">
        <v>77</v>
      </c>
      <c r="B5" s="5" t="n">
        <v>500000000</v>
      </c>
      <c r="C5" s="5" t="n">
        <v>500000000</v>
      </c>
    </row>
    <row r="6" spans="1:3">
      <c r="A6" s="4" t="s">
        <v>78</v>
      </c>
      <c r="B6" s="5" t="n">
        <v>87616747</v>
      </c>
      <c r="C6" s="5" t="n">
        <v>87410687</v>
      </c>
    </row>
    <row r="7" spans="1:3">
      <c r="A7" s="4" t="s">
        <v>79</v>
      </c>
      <c r="B7" s="5" t="n">
        <v>110964</v>
      </c>
      <c r="C7" s="5" t="n">
        <v>110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0"/>
    <col customWidth="1" max="3" min="3" width="14"/>
  </cols>
  <sheetData>
    <row r="1" spans="1:3">
      <c r="A1" s="1" t="s">
        <v>331</v>
      </c>
      <c r="B1" s="2" t="s">
        <v>332</v>
      </c>
      <c r="C1" s="2" t="s">
        <v>2</v>
      </c>
    </row>
    <row r="2" spans="1:3">
      <c r="A2" s="4" t="s">
        <v>333</v>
      </c>
    </row>
    <row r="3" spans="1:3">
      <c r="A3" s="3" t="s">
        <v>334</v>
      </c>
    </row>
    <row r="4" spans="1:3">
      <c r="A4" s="4" t="s">
        <v>335</v>
      </c>
      <c r="C4" s="4" t="s">
        <v>336</v>
      </c>
    </row>
    <row r="5" spans="1:3">
      <c r="A5" s="4" t="s">
        <v>337</v>
      </c>
    </row>
    <row r="6" spans="1:3">
      <c r="A6" s="3" t="s">
        <v>334</v>
      </c>
    </row>
    <row r="7" spans="1:3">
      <c r="A7" s="4" t="s">
        <v>338</v>
      </c>
      <c r="C7" s="4" t="s">
        <v>339</v>
      </c>
    </row>
    <row r="8" spans="1:3">
      <c r="A8" s="4" t="s">
        <v>340</v>
      </c>
    </row>
    <row r="9" spans="1:3">
      <c r="A9" s="3" t="s">
        <v>334</v>
      </c>
    </row>
    <row r="10" spans="1:3">
      <c r="A10" s="4" t="s">
        <v>338</v>
      </c>
      <c r="C10" s="4" t="s">
        <v>339</v>
      </c>
    </row>
    <row r="11" spans="1:3">
      <c r="A11" s="4" t="s">
        <v>341</v>
      </c>
    </row>
    <row r="12" spans="1:3">
      <c r="A12" s="3" t="s">
        <v>334</v>
      </c>
    </row>
    <row r="13" spans="1:3">
      <c r="A13" s="4" t="s">
        <v>338</v>
      </c>
      <c r="C13" s="4" t="s">
        <v>339</v>
      </c>
    </row>
    <row r="14" spans="1:3">
      <c r="A14" s="4" t="s">
        <v>342</v>
      </c>
    </row>
    <row r="15" spans="1:3">
      <c r="A15" s="3" t="s">
        <v>334</v>
      </c>
    </row>
    <row r="16" spans="1:3">
      <c r="A16" s="4" t="s">
        <v>338</v>
      </c>
      <c r="C16" s="4" t="s">
        <v>339</v>
      </c>
    </row>
    <row r="17" spans="1:3">
      <c r="A17" s="4" t="s">
        <v>343</v>
      </c>
    </row>
    <row r="18" spans="1:3">
      <c r="A18" s="3" t="s">
        <v>334</v>
      </c>
    </row>
    <row r="19" spans="1:3">
      <c r="A19" s="4" t="s">
        <v>338</v>
      </c>
      <c r="C19" s="4" t="s">
        <v>339</v>
      </c>
    </row>
    <row r="20" spans="1:3">
      <c r="A20" s="4" t="s">
        <v>344</v>
      </c>
    </row>
    <row r="21" spans="1:3">
      <c r="A21" s="3" t="s">
        <v>334</v>
      </c>
    </row>
    <row r="22" spans="1:3">
      <c r="A22" s="4" t="s">
        <v>338</v>
      </c>
      <c r="C22" s="4" t="s">
        <v>339</v>
      </c>
    </row>
    <row r="23" spans="1:3">
      <c r="A23" s="4" t="s">
        <v>345</v>
      </c>
    </row>
    <row r="24" spans="1:3">
      <c r="A24" s="3" t="s">
        <v>334</v>
      </c>
    </row>
    <row r="25" spans="1:3">
      <c r="A25" s="4" t="s">
        <v>338</v>
      </c>
      <c r="C25" s="4" t="s">
        <v>339</v>
      </c>
    </row>
    <row r="26" spans="1:3">
      <c r="A26" s="4" t="s">
        <v>346</v>
      </c>
    </row>
    <row r="27" spans="1:3">
      <c r="A27" s="3" t="s">
        <v>334</v>
      </c>
    </row>
    <row r="28" spans="1:3">
      <c r="A28" s="4" t="s">
        <v>347</v>
      </c>
      <c r="B28" s="5" t="n">
        <v>324</v>
      </c>
    </row>
    <row r="29" spans="1:3">
      <c r="A29" s="4" t="s">
        <v>348</v>
      </c>
    </row>
    <row r="30" spans="1:3">
      <c r="A30" s="3" t="s">
        <v>334</v>
      </c>
    </row>
    <row r="31" spans="1:3">
      <c r="A31" s="4" t="s">
        <v>349</v>
      </c>
      <c r="B31" s="5" t="n">
        <v>35</v>
      </c>
    </row>
    <row r="32" spans="1:3">
      <c r="A32" s="4" t="s">
        <v>350</v>
      </c>
      <c r="B32" s="5" t="n">
        <v>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5</v>
      </c>
      <c r="D1" s="2" t="s">
        <v>81</v>
      </c>
      <c r="E1" s="2" t="s">
        <v>352</v>
      </c>
    </row>
    <row r="2" spans="1:5">
      <c r="A2" s="3" t="s">
        <v>219</v>
      </c>
    </row>
    <row r="3" spans="1:5">
      <c r="A3" s="4" t="s">
        <v>353</v>
      </c>
      <c r="B3" s="7" t="n">
        <v>244675</v>
      </c>
      <c r="C3" s="7" t="n">
        <v>83932</v>
      </c>
      <c r="D3" s="7" t="n">
        <v>90624</v>
      </c>
      <c r="E3" s="7" t="n">
        <v>94808</v>
      </c>
    </row>
    <row r="4" spans="1:5">
      <c r="A4" s="4" t="s">
        <v>354</v>
      </c>
      <c r="B4" s="5" t="n">
        <v>8493</v>
      </c>
      <c r="C4" s="5" t="n">
        <v>11793</v>
      </c>
      <c r="D4" s="5" t="n">
        <v>10282</v>
      </c>
      <c r="E4" s="5" t="n">
        <v>14609</v>
      </c>
    </row>
    <row r="5" spans="1:5">
      <c r="A5" s="4" t="s">
        <v>355</v>
      </c>
      <c r="B5" s="5" t="n">
        <v>17117</v>
      </c>
      <c r="C5" s="5" t="n">
        <v>13646</v>
      </c>
      <c r="D5" s="5" t="n">
        <v>16835</v>
      </c>
      <c r="E5" s="5" t="n">
        <v>36875</v>
      </c>
    </row>
    <row r="6" spans="1:5">
      <c r="A6" s="4" t="s">
        <v>356</v>
      </c>
      <c r="B6" s="7" t="n">
        <v>270285</v>
      </c>
      <c r="C6" s="7" t="n">
        <v>109371</v>
      </c>
      <c r="D6" s="7" t="n">
        <v>117741</v>
      </c>
      <c r="E6" s="7" t="n">
        <v>146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3720932</v>
      </c>
      <c r="C3" s="7" t="n">
        <v>3717271</v>
      </c>
    </row>
    <row r="4" spans="1:3">
      <c r="A4" s="4" t="s">
        <v>360</v>
      </c>
      <c r="B4" s="5" t="n">
        <v>-625753</v>
      </c>
      <c r="C4" s="5" t="n">
        <v>-582109</v>
      </c>
    </row>
    <row r="5" spans="1:3">
      <c r="A5" s="4" t="s">
        <v>36</v>
      </c>
      <c r="B5" s="5" t="n">
        <v>3095179</v>
      </c>
      <c r="C5" s="5" t="n">
        <v>3135162</v>
      </c>
    </row>
    <row r="6" spans="1:3">
      <c r="A6" s="4" t="s">
        <v>361</v>
      </c>
    </row>
    <row r="7" spans="1:3">
      <c r="A7" s="3" t="s">
        <v>358</v>
      </c>
    </row>
    <row r="8" spans="1:3">
      <c r="A8" s="4" t="s">
        <v>359</v>
      </c>
      <c r="B8" s="5" t="n">
        <v>3711183</v>
      </c>
      <c r="C8" s="5" t="n">
        <v>3707823</v>
      </c>
    </row>
    <row r="9" spans="1:3">
      <c r="A9" s="4" t="s">
        <v>362</v>
      </c>
    </row>
    <row r="10" spans="1:3">
      <c r="A10" s="3" t="s">
        <v>358</v>
      </c>
    </row>
    <row r="11" spans="1:3">
      <c r="A11" s="4" t="s">
        <v>359</v>
      </c>
      <c r="B11" s="5" t="n">
        <v>9608</v>
      </c>
      <c r="C11" s="5" t="n">
        <v>9307</v>
      </c>
    </row>
    <row r="12" spans="1:3">
      <c r="A12" s="4" t="s">
        <v>363</v>
      </c>
    </row>
    <row r="13" spans="1:3">
      <c r="A13" s="3" t="s">
        <v>358</v>
      </c>
    </row>
    <row r="14" spans="1:3">
      <c r="A14" s="4" t="s">
        <v>359</v>
      </c>
      <c r="B14" s="7" t="n">
        <v>141</v>
      </c>
      <c r="C14" s="7" t="n">
        <v>1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1</v>
      </c>
    </row>
    <row r="3" spans="1:3">
      <c r="A3" s="3" t="s">
        <v>222</v>
      </c>
    </row>
    <row r="4" spans="1:3">
      <c r="A4" s="4" t="s">
        <v>365</v>
      </c>
      <c r="B4" s="7" t="n">
        <v>43</v>
      </c>
      <c r="C4" s="9" t="n">
        <v>4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98434</v>
      </c>
      <c r="C4" s="7" t="n">
        <v>85663</v>
      </c>
    </row>
    <row r="5" spans="1:3">
      <c r="A5" s="4" t="s">
        <v>84</v>
      </c>
      <c r="B5" s="5" t="n">
        <v>2399</v>
      </c>
      <c r="C5" s="5" t="n">
        <v>1976</v>
      </c>
    </row>
    <row r="6" spans="1:3">
      <c r="A6" s="4" t="s">
        <v>85</v>
      </c>
      <c r="B6" s="5" t="n">
        <v>100833</v>
      </c>
      <c r="C6" s="5" t="n">
        <v>87639</v>
      </c>
    </row>
    <row r="7" spans="1:3">
      <c r="A7" s="3" t="s">
        <v>86</v>
      </c>
    </row>
    <row r="8" spans="1:3">
      <c r="A8" s="4" t="s">
        <v>87</v>
      </c>
      <c r="B8" s="5" t="n">
        <v>29170</v>
      </c>
      <c r="C8" s="5" t="n">
        <v>32246</v>
      </c>
    </row>
    <row r="9" spans="1:3">
      <c r="A9" s="4" t="s">
        <v>88</v>
      </c>
      <c r="B9" s="5" t="n">
        <v>43740</v>
      </c>
      <c r="C9" s="5" t="n">
        <v>43411</v>
      </c>
    </row>
    <row r="10" spans="1:3">
      <c r="A10" s="4" t="s">
        <v>89</v>
      </c>
      <c r="B10" s="5" t="n">
        <v>72910</v>
      </c>
      <c r="C10" s="5" t="n">
        <v>75657</v>
      </c>
    </row>
    <row r="11" spans="1:3">
      <c r="A11" s="4" t="s">
        <v>90</v>
      </c>
      <c r="B11" s="5" t="n">
        <v>27923</v>
      </c>
      <c r="C11" s="5" t="n">
        <v>11982</v>
      </c>
    </row>
    <row r="12" spans="1:3">
      <c r="A12" s="3" t="s">
        <v>91</v>
      </c>
    </row>
    <row r="13" spans="1:3">
      <c r="A13" s="4" t="s">
        <v>92</v>
      </c>
      <c r="B13" s="5" t="n">
        <v>11124</v>
      </c>
      <c r="C13" s="5" t="n">
        <v>8562</v>
      </c>
    </row>
    <row r="14" spans="1:3">
      <c r="A14" s="4" t="s">
        <v>93</v>
      </c>
      <c r="B14" s="5" t="n">
        <v>3426</v>
      </c>
      <c r="C14" s="5" t="n">
        <v>1897</v>
      </c>
    </row>
    <row r="15" spans="1:3">
      <c r="A15" s="4" t="s">
        <v>94</v>
      </c>
      <c r="B15" s="5" t="n">
        <v>14550</v>
      </c>
      <c r="C15" s="5" t="n">
        <v>10459</v>
      </c>
    </row>
    <row r="16" spans="1:3">
      <c r="A16" s="4" t="s">
        <v>95</v>
      </c>
      <c r="B16" s="5" t="n">
        <v>13373</v>
      </c>
      <c r="C16" s="5" t="n">
        <v>1523</v>
      </c>
    </row>
    <row r="17" spans="1:3">
      <c r="A17" s="3" t="s">
        <v>96</v>
      </c>
    </row>
    <row r="18" spans="1:3">
      <c r="A18" s="4" t="s">
        <v>97</v>
      </c>
      <c r="B18" s="5" t="n">
        <v>-22555</v>
      </c>
      <c r="C18" s="5" t="n">
        <v>-21061</v>
      </c>
    </row>
    <row r="19" spans="1:3">
      <c r="A19" s="4" t="s">
        <v>98</v>
      </c>
      <c r="B19" s="5" t="n">
        <v>-648</v>
      </c>
      <c r="C19" s="5" t="n">
        <v>-13631</v>
      </c>
    </row>
    <row r="20" spans="1:3">
      <c r="A20" s="4" t="s">
        <v>99</v>
      </c>
      <c r="B20" s="5" t="n">
        <v>16876</v>
      </c>
      <c r="C20" s="5" t="n">
        <v>3830</v>
      </c>
    </row>
    <row r="21" spans="1:3">
      <c r="A21" s="4" t="s">
        <v>100</v>
      </c>
      <c r="B21" s="5" t="n">
        <v>-312</v>
      </c>
      <c r="C21" s="5" t="n">
        <v>33</v>
      </c>
    </row>
    <row r="22" spans="1:3">
      <c r="A22" s="4" t="s">
        <v>101</v>
      </c>
      <c r="B22" s="5" t="n">
        <v>580</v>
      </c>
      <c r="C22" s="5" t="n">
        <v>1556</v>
      </c>
    </row>
    <row r="23" spans="1:3">
      <c r="A23" s="4" t="s">
        <v>102</v>
      </c>
      <c r="B23" s="5" t="n">
        <v>-6059</v>
      </c>
      <c r="C23" s="5" t="n">
        <v>-29273</v>
      </c>
    </row>
    <row r="24" spans="1:3">
      <c r="A24" s="4" t="s">
        <v>103</v>
      </c>
      <c r="B24" s="5" t="n">
        <v>7314</v>
      </c>
      <c r="C24" s="5" t="n">
        <v>-27750</v>
      </c>
    </row>
    <row r="25" spans="1:3">
      <c r="A25" s="4" t="s">
        <v>104</v>
      </c>
      <c r="B25" s="5" t="n">
        <v>4775</v>
      </c>
      <c r="C25" s="5" t="n">
        <v>1298</v>
      </c>
    </row>
    <row r="26" spans="1:3">
      <c r="A26" s="4" t="s">
        <v>105</v>
      </c>
      <c r="B26" s="5" t="n">
        <v>2539</v>
      </c>
      <c r="C26" s="5" t="n">
        <v>-29048</v>
      </c>
    </row>
    <row r="27" spans="1:3">
      <c r="A27" s="4" t="s">
        <v>106</v>
      </c>
      <c r="B27" s="5" t="n">
        <v>-3114</v>
      </c>
      <c r="C27" s="5" t="n">
        <v>-5378</v>
      </c>
    </row>
    <row r="28" spans="1:3">
      <c r="A28" s="4" t="s">
        <v>107</v>
      </c>
      <c r="B28" s="7" t="n">
        <v>5653</v>
      </c>
      <c r="C28" s="7" t="n">
        <v>-23670</v>
      </c>
    </row>
    <row r="29" spans="1:3">
      <c r="A29" s="3" t="s">
        <v>108</v>
      </c>
    </row>
    <row r="30" spans="1:3">
      <c r="A30" s="4" t="s">
        <v>109</v>
      </c>
      <c r="B30" s="5" t="n">
        <v>87062612</v>
      </c>
      <c r="C30" s="5" t="n">
        <v>74437998</v>
      </c>
    </row>
    <row r="31" spans="1:3">
      <c r="A31" s="4" t="s">
        <v>110</v>
      </c>
      <c r="B31" s="5" t="n">
        <v>87131280</v>
      </c>
      <c r="C31" s="5" t="n">
        <v>74437998</v>
      </c>
    </row>
    <row r="32" spans="1:3">
      <c r="A32" s="3" t="s">
        <v>111</v>
      </c>
    </row>
    <row r="33" spans="1:3">
      <c r="A33" s="4" t="s">
        <v>112</v>
      </c>
      <c r="B33" s="8" t="n">
        <v>0.06</v>
      </c>
      <c r="C33" s="8" t="n">
        <v>-0.32</v>
      </c>
    </row>
    <row r="34" spans="1:3">
      <c r="A34" s="4" t="s">
        <v>113</v>
      </c>
      <c r="B34" s="8" t="n">
        <v>0.41</v>
      </c>
      <c r="C34"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5</v>
      </c>
      <c r="D1" s="2" t="s">
        <v>81</v>
      </c>
      <c r="E1" s="2" t="s">
        <v>352</v>
      </c>
    </row>
    <row r="2" spans="1:5">
      <c r="A2" s="3" t="s">
        <v>367</v>
      </c>
    </row>
    <row r="3" spans="1:5">
      <c r="A3" s="4" t="s">
        <v>353</v>
      </c>
      <c r="B3" s="7" t="n">
        <v>244675</v>
      </c>
      <c r="C3" s="7" t="n">
        <v>83932</v>
      </c>
      <c r="D3" s="7" t="n">
        <v>90624</v>
      </c>
      <c r="E3" s="7" t="n">
        <v>94808</v>
      </c>
    </row>
    <row r="4" spans="1:5">
      <c r="A4" s="4" t="s">
        <v>355</v>
      </c>
      <c r="B4" s="5" t="n">
        <v>8493</v>
      </c>
      <c r="C4" s="5" t="n">
        <v>11793</v>
      </c>
      <c r="D4" s="5" t="n">
        <v>10282</v>
      </c>
      <c r="E4" s="5" t="n">
        <v>14609</v>
      </c>
    </row>
    <row r="5" spans="1:5">
      <c r="A5" s="4" t="s">
        <v>181</v>
      </c>
      <c r="B5" s="5" t="n">
        <v>45998</v>
      </c>
      <c r="C5" s="5" t="n">
        <v>37510</v>
      </c>
    </row>
    <row r="6" spans="1:5">
      <c r="A6" s="4" t="s">
        <v>182</v>
      </c>
      <c r="B6" s="5" t="n">
        <v>12857</v>
      </c>
      <c r="C6" s="5" t="n">
        <v>13803</v>
      </c>
    </row>
    <row r="7" spans="1:5">
      <c r="A7" s="4" t="s">
        <v>183</v>
      </c>
      <c r="B7" s="5" t="n">
        <v>11387</v>
      </c>
      <c r="C7" s="5" t="n">
        <v>7350</v>
      </c>
    </row>
    <row r="8" spans="1:5">
      <c r="A8" s="4" t="s">
        <v>35</v>
      </c>
      <c r="B8" s="5" t="n">
        <v>385934</v>
      </c>
      <c r="C8" s="5" t="n">
        <v>218057</v>
      </c>
    </row>
    <row r="9" spans="1:5">
      <c r="A9" s="4" t="s">
        <v>355</v>
      </c>
      <c r="B9" s="5" t="n">
        <v>17117</v>
      </c>
      <c r="C9" s="5" t="n">
        <v>13646</v>
      </c>
      <c r="D9" s="7" t="n">
        <v>16835</v>
      </c>
      <c r="E9" s="7" t="n">
        <v>36875</v>
      </c>
    </row>
    <row r="10" spans="1:5">
      <c r="A10" s="4" t="s">
        <v>36</v>
      </c>
      <c r="B10" s="5" t="n">
        <v>3095179</v>
      </c>
      <c r="C10" s="5" t="n">
        <v>3135162</v>
      </c>
    </row>
    <row r="11" spans="1:5">
      <c r="A11" s="4" t="s">
        <v>41</v>
      </c>
      <c r="B11" s="5" t="n">
        <v>90202</v>
      </c>
      <c r="C11" s="5" t="n">
        <v>91895</v>
      </c>
    </row>
    <row r="12" spans="1:5">
      <c r="A12" s="4" t="s">
        <v>368</v>
      </c>
      <c r="B12" s="5" t="n">
        <v>21399</v>
      </c>
      <c r="C12" s="5" t="n">
        <v>24390</v>
      </c>
    </row>
    <row r="13" spans="1:5">
      <c r="A13" s="4" t="s">
        <v>43</v>
      </c>
      <c r="B13" s="5" t="n">
        <v>3875224</v>
      </c>
      <c r="C13" s="5" t="n">
        <v>3752767</v>
      </c>
    </row>
    <row r="14" spans="1:5">
      <c r="A14" s="4" t="s">
        <v>185</v>
      </c>
      <c r="B14" s="5" t="n">
        <v>26847</v>
      </c>
      <c r="C14" s="5" t="n">
        <v>31305</v>
      </c>
    </row>
    <row r="15" spans="1:5">
      <c r="A15" s="4" t="s">
        <v>369</v>
      </c>
      <c r="B15" s="5" t="n">
        <v>848</v>
      </c>
      <c r="C15" s="5" t="n">
        <v>1098</v>
      </c>
    </row>
    <row r="16" spans="1:5">
      <c r="A16" s="4" t="s">
        <v>186</v>
      </c>
      <c r="B16" s="5" t="n">
        <v>6802</v>
      </c>
      <c r="C16" s="5" t="n">
        <v>9545</v>
      </c>
    </row>
    <row r="17" spans="1:5">
      <c r="A17" s="4" t="s">
        <v>187</v>
      </c>
      <c r="B17" s="5" t="n">
        <v>3723</v>
      </c>
      <c r="C17" s="5" t="n">
        <v>4698</v>
      </c>
    </row>
    <row r="18" spans="1:5">
      <c r="A18" s="4" t="s">
        <v>54</v>
      </c>
      <c r="B18" s="5" t="n">
        <v>179316</v>
      </c>
      <c r="C18" s="5" t="n">
        <v>366875</v>
      </c>
    </row>
    <row r="19" spans="1:5">
      <c r="A19" s="4" t="s">
        <v>58</v>
      </c>
      <c r="B19" s="5" t="n">
        <v>53796</v>
      </c>
      <c r="C19" s="5" t="n">
        <v>54663</v>
      </c>
    </row>
    <row r="20" spans="1:5">
      <c r="A20" s="4" t="s">
        <v>370</v>
      </c>
      <c r="B20" s="5" t="n">
        <v>65212</v>
      </c>
      <c r="C20" s="5" t="n">
        <v>61249</v>
      </c>
    </row>
    <row r="21" spans="1:5">
      <c r="A21" s="4" t="s">
        <v>60</v>
      </c>
      <c r="B21" s="5" t="n">
        <v>2026992</v>
      </c>
      <c r="C21" s="5" t="n">
        <v>1874023</v>
      </c>
    </row>
    <row r="22" spans="1:5">
      <c r="A22" s="4" t="s">
        <v>371</v>
      </c>
    </row>
    <row r="23" spans="1:5">
      <c r="A23" s="3" t="s">
        <v>367</v>
      </c>
    </row>
    <row r="24" spans="1:5">
      <c r="A24" s="4" t="s">
        <v>353</v>
      </c>
      <c r="B24" s="5" t="n">
        <v>13109</v>
      </c>
      <c r="C24" s="5" t="n">
        <v>12745</v>
      </c>
    </row>
    <row r="25" spans="1:5">
      <c r="A25" s="4" t="s">
        <v>355</v>
      </c>
      <c r="B25" s="5" t="n">
        <v>4295</v>
      </c>
      <c r="C25" s="5" t="n">
        <v>4291</v>
      </c>
    </row>
    <row r="26" spans="1:5">
      <c r="A26" s="4" t="s">
        <v>181</v>
      </c>
      <c r="B26" s="5" t="n">
        <v>7876</v>
      </c>
      <c r="C26" s="5" t="n">
        <v>6290</v>
      </c>
    </row>
    <row r="27" spans="1:5">
      <c r="A27" s="4" t="s">
        <v>182</v>
      </c>
      <c r="B27" s="5" t="n">
        <v>3914</v>
      </c>
      <c r="C27" s="5" t="n">
        <v>4468</v>
      </c>
    </row>
    <row r="28" spans="1:5">
      <c r="A28" s="4" t="s">
        <v>183</v>
      </c>
      <c r="B28" s="5" t="n">
        <v>1194</v>
      </c>
      <c r="C28" s="5" t="n">
        <v>1456</v>
      </c>
    </row>
    <row r="29" spans="1:5">
      <c r="A29" s="4" t="s">
        <v>35</v>
      </c>
      <c r="B29" s="5" t="n">
        <v>30388</v>
      </c>
      <c r="C29" s="5" t="n">
        <v>29250</v>
      </c>
    </row>
    <row r="30" spans="1:5">
      <c r="A30" s="4" t="s">
        <v>355</v>
      </c>
      <c r="B30" s="5" t="n">
        <v>2354</v>
      </c>
      <c r="C30" s="5" t="n">
        <v>3203</v>
      </c>
    </row>
    <row r="31" spans="1:5">
      <c r="A31" s="4" t="s">
        <v>36</v>
      </c>
      <c r="B31" s="5" t="n">
        <v>1520762</v>
      </c>
      <c r="C31" s="5" t="n">
        <v>1538793</v>
      </c>
    </row>
    <row r="32" spans="1:5">
      <c r="A32" s="4" t="s">
        <v>41</v>
      </c>
      <c r="B32" s="5" t="n">
        <v>2027</v>
      </c>
      <c r="C32" s="5" t="n">
        <v>2070</v>
      </c>
    </row>
    <row r="33" spans="1:5">
      <c r="A33" s="4" t="s">
        <v>368</v>
      </c>
      <c r="B33" s="5" t="n">
        <v>13582</v>
      </c>
      <c r="C33" s="5" t="n">
        <v>13622</v>
      </c>
    </row>
    <row r="34" spans="1:5">
      <c r="A34" s="4" t="s">
        <v>43</v>
      </c>
      <c r="B34" s="5" t="n">
        <v>1569113</v>
      </c>
      <c r="C34" s="5" t="n">
        <v>1586938</v>
      </c>
    </row>
    <row r="35" spans="1:5">
      <c r="A35" s="4" t="s">
        <v>185</v>
      </c>
      <c r="B35" s="5" t="n">
        <v>5193</v>
      </c>
      <c r="C35" s="5" t="n">
        <v>12635</v>
      </c>
    </row>
    <row r="36" spans="1:5">
      <c r="A36" s="4" t="s">
        <v>369</v>
      </c>
      <c r="B36" s="5" t="n">
        <v>473</v>
      </c>
      <c r="C36" s="5" t="n">
        <v>709</v>
      </c>
    </row>
    <row r="37" spans="1:5">
      <c r="A37" s="4" t="s">
        <v>186</v>
      </c>
      <c r="B37" s="5" t="n">
        <v>75</v>
      </c>
      <c r="C37" s="5" t="n">
        <v>77</v>
      </c>
    </row>
    <row r="38" spans="1:5">
      <c r="A38" s="4" t="s">
        <v>187</v>
      </c>
      <c r="B38" s="5" t="n">
        <v>1551</v>
      </c>
      <c r="C38" s="5" t="n">
        <v>2090</v>
      </c>
    </row>
    <row r="39" spans="1:5">
      <c r="A39" s="4" t="s">
        <v>54</v>
      </c>
      <c r="B39" s="5" t="n">
        <v>7292</v>
      </c>
      <c r="C39" s="5" t="n">
        <v>15511</v>
      </c>
    </row>
    <row r="40" spans="1:5">
      <c r="A40" s="4" t="s">
        <v>58</v>
      </c>
      <c r="B40" s="5" t="n">
        <v>53796</v>
      </c>
      <c r="C40" s="5" t="n">
        <v>54663</v>
      </c>
    </row>
    <row r="41" spans="1:5">
      <c r="A41" s="4" t="s">
        <v>370</v>
      </c>
      <c r="B41" s="5" t="n">
        <v>23420</v>
      </c>
      <c r="C41" s="5" t="n">
        <v>20081</v>
      </c>
    </row>
    <row r="42" spans="1:5">
      <c r="A42" s="4" t="s">
        <v>60</v>
      </c>
      <c r="B42" s="7" t="n">
        <v>84508</v>
      </c>
      <c r="C42" s="7" t="n">
        <v>90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278</v>
      </c>
    </row>
    <row r="3" spans="1:3">
      <c r="A3" s="4" t="s">
        <v>37</v>
      </c>
      <c r="B3" s="7" t="n">
        <v>232735</v>
      </c>
      <c r="C3" s="7" t="n">
        <v>233294</v>
      </c>
    </row>
    <row r="4" spans="1:3">
      <c r="A4" s="4" t="s">
        <v>373</v>
      </c>
    </row>
    <row r="5" spans="1:3">
      <c r="A5" s="3" t="s">
        <v>278</v>
      </c>
    </row>
    <row r="6" spans="1:3">
      <c r="A6" s="4" t="s">
        <v>37</v>
      </c>
      <c r="B6" s="7" t="n">
        <v>4277</v>
      </c>
      <c r="C6" s="7" t="n">
        <v>1537</v>
      </c>
    </row>
    <row r="7" spans="1:3">
      <c r="A7" s="4" t="s">
        <v>374</v>
      </c>
      <c r="B7" s="4" t="s">
        <v>375</v>
      </c>
      <c r="C7" s="4" t="s">
        <v>375</v>
      </c>
    </row>
    <row r="8" spans="1:3">
      <c r="A8" s="4" t="s">
        <v>376</v>
      </c>
    </row>
    <row r="9" spans="1:3">
      <c r="A9" s="3" t="s">
        <v>278</v>
      </c>
    </row>
    <row r="10" spans="1:3">
      <c r="A10" s="4" t="s">
        <v>37</v>
      </c>
      <c r="B10" s="7" t="n">
        <v>4695</v>
      </c>
      <c r="C10" s="7" t="n">
        <v>3459</v>
      </c>
    </row>
    <row r="11" spans="1:3">
      <c r="A11" s="4" t="s">
        <v>374</v>
      </c>
      <c r="B11" s="4" t="s">
        <v>377</v>
      </c>
      <c r="C11" s="4" t="s">
        <v>377</v>
      </c>
    </row>
    <row r="12" spans="1:3">
      <c r="A12" s="4" t="s">
        <v>378</v>
      </c>
    </row>
    <row r="13" spans="1:3">
      <c r="A13" s="3" t="s">
        <v>278</v>
      </c>
    </row>
    <row r="14" spans="1:3">
      <c r="A14" s="4" t="s">
        <v>37</v>
      </c>
      <c r="B14" s="7" t="n">
        <v>95899</v>
      </c>
      <c r="C14" s="7" t="n">
        <v>97051</v>
      </c>
    </row>
    <row r="15" spans="1:3">
      <c r="A15" s="4" t="s">
        <v>374</v>
      </c>
      <c r="B15" s="4" t="s">
        <v>379</v>
      </c>
      <c r="C15" s="4" t="s">
        <v>379</v>
      </c>
    </row>
    <row r="16" spans="1:3">
      <c r="A16" s="4" t="s">
        <v>380</v>
      </c>
    </row>
    <row r="17" spans="1:3">
      <c r="A17" s="3" t="s">
        <v>278</v>
      </c>
    </row>
    <row r="18" spans="1:3">
      <c r="A18" s="4" t="s">
        <v>37</v>
      </c>
      <c r="B18" s="7" t="n">
        <v>127864</v>
      </c>
      <c r="C18" s="7" t="n">
        <v>131247</v>
      </c>
    </row>
    <row r="19" spans="1:3">
      <c r="A19" s="4" t="s">
        <v>374</v>
      </c>
      <c r="B19" s="4" t="s">
        <v>375</v>
      </c>
      <c r="C19"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1</v>
      </c>
    </row>
    <row r="3" spans="1:3">
      <c r="A3" s="3" t="s">
        <v>228</v>
      </c>
    </row>
    <row r="4" spans="1:3">
      <c r="A4" s="4" t="s">
        <v>382</v>
      </c>
      <c r="B4" s="9" t="n">
        <v>2.8</v>
      </c>
      <c r="C4" s="9" t="n">
        <v>1.2</v>
      </c>
    </row>
    <row r="5" spans="1:3">
      <c r="A5" s="4" t="s">
        <v>383</v>
      </c>
      <c r="C5" s="10" t="n">
        <v>1.7</v>
      </c>
    </row>
    <row r="6" spans="1:3">
      <c r="A6" s="4" t="s">
        <v>384</v>
      </c>
      <c r="C6" s="9"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3" t="s">
        <v>278</v>
      </c>
    </row>
    <row r="4" spans="1:3">
      <c r="A4" s="4" t="s">
        <v>386</v>
      </c>
      <c r="B4" s="7" t="n">
        <v>100359</v>
      </c>
      <c r="C4" s="7" t="n">
        <v>72416</v>
      </c>
    </row>
    <row r="5" spans="1:3">
      <c r="A5" s="4" t="s">
        <v>387</v>
      </c>
      <c r="B5" s="5" t="n">
        <v>29589</v>
      </c>
      <c r="C5" s="5" t="n">
        <v>22427</v>
      </c>
    </row>
    <row r="6" spans="1:3">
      <c r="A6" s="4" t="s">
        <v>388</v>
      </c>
      <c r="B6" s="5" t="n">
        <v>714</v>
      </c>
      <c r="C6" s="5" t="n">
        <v>446</v>
      </c>
    </row>
    <row r="7" spans="1:3">
      <c r="A7" s="4" t="s">
        <v>389</v>
      </c>
      <c r="B7" s="5" t="n">
        <v>22841</v>
      </c>
      <c r="C7" s="5" t="n">
        <v>38090</v>
      </c>
    </row>
    <row r="8" spans="1:3">
      <c r="A8" s="4" t="s">
        <v>390</v>
      </c>
      <c r="B8" s="5" t="n">
        <v>47215</v>
      </c>
      <c r="C8" s="5" t="n">
        <v>11453</v>
      </c>
    </row>
    <row r="9" spans="1:3">
      <c r="A9" s="4" t="s">
        <v>373</v>
      </c>
    </row>
    <row r="10" spans="1:3">
      <c r="A10" s="3" t="s">
        <v>278</v>
      </c>
    </row>
    <row r="11" spans="1:3">
      <c r="A11" s="4" t="s">
        <v>386</v>
      </c>
      <c r="B11" s="5" t="n">
        <v>32154</v>
      </c>
      <c r="C11" s="5" t="n">
        <v>28529</v>
      </c>
    </row>
    <row r="12" spans="1:3">
      <c r="A12" s="4" t="s">
        <v>387</v>
      </c>
      <c r="B12" s="5" t="n">
        <v>8452</v>
      </c>
      <c r="C12" s="5" t="n">
        <v>7996</v>
      </c>
    </row>
    <row r="13" spans="1:3">
      <c r="A13" s="4" t="s">
        <v>388</v>
      </c>
      <c r="B13" s="5" t="n">
        <v>189</v>
      </c>
      <c r="C13" s="5" t="n">
        <v>189</v>
      </c>
    </row>
    <row r="14" spans="1:3">
      <c r="A14" s="4" t="s">
        <v>389</v>
      </c>
      <c r="B14" s="5" t="n">
        <v>6143</v>
      </c>
      <c r="C14" s="5" t="n">
        <v>19689</v>
      </c>
    </row>
    <row r="15" spans="1:3">
      <c r="A15" s="4" t="s">
        <v>390</v>
      </c>
      <c r="B15" s="5" t="n">
        <v>17370</v>
      </c>
      <c r="C15" s="5" t="n">
        <v>655</v>
      </c>
    </row>
    <row r="16" spans="1:3">
      <c r="A16" s="4" t="s">
        <v>378</v>
      </c>
    </row>
    <row r="17" spans="1:3">
      <c r="A17" s="3" t="s">
        <v>278</v>
      </c>
    </row>
    <row r="18" spans="1:3">
      <c r="A18" s="4" t="s">
        <v>386</v>
      </c>
      <c r="B18" s="5" t="n">
        <v>32540</v>
      </c>
      <c r="C18" s="5" t="n">
        <v>29850</v>
      </c>
    </row>
    <row r="19" spans="1:3">
      <c r="A19" s="4" t="s">
        <v>387</v>
      </c>
      <c r="B19" s="5" t="n">
        <v>9765</v>
      </c>
      <c r="C19" s="5" t="n">
        <v>9576</v>
      </c>
    </row>
    <row r="20" spans="1:3">
      <c r="A20" s="4" t="s">
        <v>388</v>
      </c>
      <c r="B20" s="5" t="n">
        <v>0</v>
      </c>
      <c r="C20" s="5" t="n">
        <v>0</v>
      </c>
    </row>
    <row r="21" spans="1:3">
      <c r="A21" s="4" t="s">
        <v>389</v>
      </c>
      <c r="B21" s="5" t="n">
        <v>7180</v>
      </c>
      <c r="C21" s="5" t="n">
        <v>7177</v>
      </c>
    </row>
    <row r="22" spans="1:3">
      <c r="A22" s="4" t="s">
        <v>390</v>
      </c>
      <c r="B22" s="5" t="n">
        <v>15595</v>
      </c>
      <c r="C22" s="7" t="n">
        <v>13097</v>
      </c>
    </row>
    <row r="23" spans="1:3">
      <c r="A23" s="4" t="s">
        <v>380</v>
      </c>
    </row>
    <row r="24" spans="1:3">
      <c r="A24" s="3" t="s">
        <v>278</v>
      </c>
    </row>
    <row r="25" spans="1:3">
      <c r="A25" s="4" t="s">
        <v>386</v>
      </c>
      <c r="B25" s="5" t="n">
        <v>21208</v>
      </c>
    </row>
    <row r="26" spans="1:3">
      <c r="A26" s="4" t="s">
        <v>387</v>
      </c>
      <c r="B26" s="5" t="n">
        <v>6113</v>
      </c>
    </row>
    <row r="27" spans="1:3">
      <c r="A27" s="4" t="s">
        <v>388</v>
      </c>
      <c r="B27" s="5" t="n">
        <v>271</v>
      </c>
    </row>
    <row r="28" spans="1:3">
      <c r="A28" s="4" t="s">
        <v>389</v>
      </c>
      <c r="B28" s="5" t="n">
        <v>4383</v>
      </c>
    </row>
    <row r="29" spans="1:3">
      <c r="A29" s="4" t="s">
        <v>390</v>
      </c>
      <c r="B29" s="7" t="n">
        <v>10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391</v>
      </c>
      <c r="B1" s="2" t="s">
        <v>1</v>
      </c>
    </row>
    <row r="2" spans="1:3">
      <c r="B2" s="2" t="s">
        <v>2</v>
      </c>
      <c r="C2" s="2" t="s">
        <v>25</v>
      </c>
    </row>
    <row r="3" spans="1:3">
      <c r="A3" s="3" t="s">
        <v>392</v>
      </c>
    </row>
    <row r="4" spans="1:3">
      <c r="A4" s="4" t="s">
        <v>393</v>
      </c>
      <c r="B4" s="7" t="n">
        <v>1766641</v>
      </c>
      <c r="C4" s="7" t="n">
        <v>1605462</v>
      </c>
    </row>
    <row r="5" spans="1:3">
      <c r="A5" s="4" t="s">
        <v>394</v>
      </c>
      <c r="B5" s="5" t="n">
        <v>-15917</v>
      </c>
      <c r="C5" s="5" t="n">
        <v>-17019</v>
      </c>
    </row>
    <row r="6" spans="1:3">
      <c r="A6" s="4" t="s">
        <v>395</v>
      </c>
      <c r="B6" s="5" t="n">
        <v>-30329</v>
      </c>
      <c r="C6" s="5" t="n">
        <v>-24771</v>
      </c>
    </row>
    <row r="7" spans="1:3">
      <c r="A7" s="4" t="s">
        <v>396</v>
      </c>
      <c r="B7" s="5" t="n">
        <v>1720395</v>
      </c>
      <c r="C7" s="5" t="n">
        <v>1563672</v>
      </c>
    </row>
    <row r="8" spans="1:3">
      <c r="A8" s="4" t="s">
        <v>51</v>
      </c>
      <c r="B8" s="5" t="n">
        <v>0</v>
      </c>
      <c r="C8" s="5" t="n">
        <v>180000</v>
      </c>
    </row>
    <row r="9" spans="1:3">
      <c r="A9" s="4" t="s">
        <v>52</v>
      </c>
      <c r="B9" s="5" t="n">
        <v>50715</v>
      </c>
      <c r="C9" s="5" t="n">
        <v>48716</v>
      </c>
    </row>
    <row r="10" spans="1:3">
      <c r="A10" s="4" t="s">
        <v>397</v>
      </c>
      <c r="B10" s="5" t="n">
        <v>1669680</v>
      </c>
      <c r="C10" s="5" t="n">
        <v>1334956</v>
      </c>
    </row>
    <row r="11" spans="1:3">
      <c r="A11" s="4" t="s">
        <v>398</v>
      </c>
    </row>
    <row r="12" spans="1:3">
      <c r="A12" s="3" t="s">
        <v>392</v>
      </c>
    </row>
    <row r="13" spans="1:3">
      <c r="A13" s="4" t="s">
        <v>393</v>
      </c>
      <c r="B13" s="7" t="n">
        <v>0</v>
      </c>
      <c r="C13" s="5" t="n">
        <v>180000</v>
      </c>
    </row>
    <row r="14" spans="1:3">
      <c r="A14" s="4" t="s">
        <v>399</v>
      </c>
      <c r="B14" s="11" t="n">
        <v>2018</v>
      </c>
    </row>
    <row r="15" spans="1:3">
      <c r="A15" s="4" t="s">
        <v>400</v>
      </c>
    </row>
    <row r="16" spans="1:3">
      <c r="A16" s="3" t="s">
        <v>392</v>
      </c>
    </row>
    <row r="17" spans="1:3">
      <c r="A17" s="4" t="s">
        <v>393</v>
      </c>
      <c r="B17" s="7" t="n">
        <v>225000</v>
      </c>
      <c r="C17" s="5" t="n">
        <v>225000</v>
      </c>
    </row>
    <row r="18" spans="1:3">
      <c r="A18" s="4" t="s">
        <v>401</v>
      </c>
      <c r="B18" s="4" t="s">
        <v>402</v>
      </c>
    </row>
    <row r="19" spans="1:3">
      <c r="A19" s="4" t="s">
        <v>403</v>
      </c>
      <c r="B19" s="4" t="s">
        <v>404</v>
      </c>
    </row>
    <row r="20" spans="1:3">
      <c r="A20" s="4" t="s">
        <v>399</v>
      </c>
      <c r="B20" s="12" t="n">
        <v>2020</v>
      </c>
    </row>
    <row r="21" spans="1:3">
      <c r="A21" s="4" t="s">
        <v>405</v>
      </c>
    </row>
    <row r="22" spans="1:3">
      <c r="A22" s="3" t="s">
        <v>392</v>
      </c>
    </row>
    <row r="23" spans="1:3">
      <c r="A23" s="4" t="s">
        <v>393</v>
      </c>
      <c r="B23" s="7" t="n">
        <v>350000</v>
      </c>
      <c r="C23" s="5" t="n">
        <v>0</v>
      </c>
    </row>
    <row r="24" spans="1:3">
      <c r="A24" s="4" t="s">
        <v>401</v>
      </c>
      <c r="B24" s="4" t="s">
        <v>406</v>
      </c>
    </row>
    <row r="25" spans="1:3">
      <c r="A25" s="4" t="s">
        <v>403</v>
      </c>
      <c r="B25" s="4" t="s">
        <v>406</v>
      </c>
    </row>
    <row r="26" spans="1:3">
      <c r="A26" s="4" t="s">
        <v>399</v>
      </c>
      <c r="B26" s="13" t="n">
        <v>2024</v>
      </c>
    </row>
    <row r="27" spans="1:3">
      <c r="A27" s="4" t="s">
        <v>407</v>
      </c>
    </row>
    <row r="28" spans="1:3">
      <c r="A28" s="3" t="s">
        <v>392</v>
      </c>
    </row>
    <row r="29" spans="1:3">
      <c r="A29" s="4" t="s">
        <v>393</v>
      </c>
      <c r="B29" s="7" t="n">
        <v>101984</v>
      </c>
      <c r="C29" s="5" t="n">
        <v>103904</v>
      </c>
    </row>
    <row r="30" spans="1:3">
      <c r="A30" s="4" t="s">
        <v>401</v>
      </c>
      <c r="B30" s="4" t="s">
        <v>408</v>
      </c>
    </row>
    <row r="31" spans="1:3">
      <c r="A31" s="4" t="s">
        <v>403</v>
      </c>
      <c r="B31" s="4" t="s">
        <v>408</v>
      </c>
    </row>
    <row r="32" spans="1:3">
      <c r="A32" s="4" t="s">
        <v>399</v>
      </c>
      <c r="B32" s="14" t="n">
        <v>2029</v>
      </c>
    </row>
    <row r="33" spans="1:3">
      <c r="A33" s="4" t="s">
        <v>409</v>
      </c>
    </row>
    <row r="34" spans="1:3">
      <c r="A34" s="3" t="s">
        <v>392</v>
      </c>
    </row>
    <row r="35" spans="1:3">
      <c r="A35" s="4" t="s">
        <v>393</v>
      </c>
      <c r="B35" s="7" t="n">
        <v>106165</v>
      </c>
      <c r="C35" s="5" t="n">
        <v>107090</v>
      </c>
    </row>
    <row r="36" spans="1:3">
      <c r="A36" s="4" t="s">
        <v>401</v>
      </c>
      <c r="B36" s="4" t="s">
        <v>410</v>
      </c>
    </row>
    <row r="37" spans="1:3">
      <c r="A37" s="4" t="s">
        <v>403</v>
      </c>
      <c r="B37" s="4" t="s">
        <v>410</v>
      </c>
    </row>
    <row r="38" spans="1:3">
      <c r="A38" s="4" t="s">
        <v>399</v>
      </c>
      <c r="B38" s="15" t="n">
        <v>2033</v>
      </c>
    </row>
    <row r="39" spans="1:3">
      <c r="A39" s="4" t="s">
        <v>411</v>
      </c>
    </row>
    <row r="40" spans="1:3">
      <c r="A40" s="3" t="s">
        <v>392</v>
      </c>
    </row>
    <row r="41" spans="1:3">
      <c r="A41" s="4" t="s">
        <v>393</v>
      </c>
      <c r="B41" s="7" t="n">
        <v>193257</v>
      </c>
      <c r="C41" s="5" t="n">
        <v>193257</v>
      </c>
    </row>
    <row r="42" spans="1:3">
      <c r="A42" s="4" t="s">
        <v>401</v>
      </c>
      <c r="B42" s="4" t="s">
        <v>412</v>
      </c>
    </row>
    <row r="43" spans="1:3">
      <c r="A43" s="4" t="s">
        <v>403</v>
      </c>
      <c r="B43" s="4" t="s">
        <v>413</v>
      </c>
    </row>
    <row r="44" spans="1:3">
      <c r="A44" s="4" t="s">
        <v>399</v>
      </c>
      <c r="B44" s="16" t="n">
        <v>2020</v>
      </c>
    </row>
    <row r="45" spans="1:3">
      <c r="A45" s="4" t="s">
        <v>414</v>
      </c>
    </row>
    <row r="46" spans="1:3">
      <c r="A46" s="3" t="s">
        <v>392</v>
      </c>
    </row>
    <row r="47" spans="1:3">
      <c r="A47" s="4" t="s">
        <v>393</v>
      </c>
      <c r="B47" s="7" t="n">
        <v>100145</v>
      </c>
      <c r="C47" s="5" t="n">
        <v>103846</v>
      </c>
    </row>
    <row r="48" spans="1:3">
      <c r="A48" s="4" t="s">
        <v>401</v>
      </c>
      <c r="B48" s="4" t="s">
        <v>415</v>
      </c>
    </row>
    <row r="49" spans="1:3">
      <c r="A49" s="4" t="s">
        <v>403</v>
      </c>
      <c r="B49" s="4" t="s">
        <v>416</v>
      </c>
    </row>
    <row r="50" spans="1:3">
      <c r="A50" s="4" t="s">
        <v>399</v>
      </c>
      <c r="B50" s="15" t="n">
        <v>2027</v>
      </c>
    </row>
    <row r="51" spans="1:3">
      <c r="A51" s="4" t="s">
        <v>417</v>
      </c>
    </row>
    <row r="52" spans="1:3">
      <c r="A52" s="3" t="s">
        <v>392</v>
      </c>
    </row>
    <row r="53" spans="1:3">
      <c r="A53" s="4" t="s">
        <v>393</v>
      </c>
      <c r="B53" s="7" t="n">
        <v>92713</v>
      </c>
      <c r="C53" s="5" t="n">
        <v>94458</v>
      </c>
    </row>
    <row r="54" spans="1:3">
      <c r="A54" s="4" t="s">
        <v>401</v>
      </c>
      <c r="B54" s="4" t="s">
        <v>418</v>
      </c>
    </row>
    <row r="55" spans="1:3">
      <c r="A55" s="4" t="s">
        <v>403</v>
      </c>
      <c r="B55" s="4" t="s">
        <v>419</v>
      </c>
    </row>
    <row r="56" spans="1:3">
      <c r="A56" s="4" t="s">
        <v>399</v>
      </c>
      <c r="B56" s="14" t="n">
        <v>2029</v>
      </c>
    </row>
    <row r="57" spans="1:3">
      <c r="A57" s="4" t="s">
        <v>420</v>
      </c>
    </row>
    <row r="58" spans="1:3">
      <c r="A58" s="3" t="s">
        <v>392</v>
      </c>
    </row>
    <row r="59" spans="1:3">
      <c r="A59" s="4" t="s">
        <v>393</v>
      </c>
      <c r="B59" s="7" t="n">
        <v>128810</v>
      </c>
      <c r="C59" s="5" t="n">
        <v>130658</v>
      </c>
    </row>
    <row r="60" spans="1:3">
      <c r="A60" s="4" t="s">
        <v>401</v>
      </c>
      <c r="B60" s="4" t="s">
        <v>412</v>
      </c>
    </row>
    <row r="61" spans="1:3">
      <c r="A61" s="4" t="s">
        <v>403</v>
      </c>
      <c r="B61" s="4" t="s">
        <v>421</v>
      </c>
    </row>
    <row r="62" spans="1:3">
      <c r="A62" s="4" t="s">
        <v>399</v>
      </c>
      <c r="B62" s="17" t="n">
        <v>2030</v>
      </c>
    </row>
    <row r="63" spans="1:3">
      <c r="A63" s="4" t="s">
        <v>422</v>
      </c>
    </row>
    <row r="64" spans="1:3">
      <c r="A64" s="3" t="s">
        <v>392</v>
      </c>
    </row>
    <row r="65" spans="1:3">
      <c r="A65" s="4" t="s">
        <v>393</v>
      </c>
      <c r="B65" s="7" t="n">
        <v>102300</v>
      </c>
      <c r="C65" s="5" t="n">
        <v>102300</v>
      </c>
    </row>
    <row r="66" spans="1:3">
      <c r="A66" s="4" t="s">
        <v>401</v>
      </c>
      <c r="B66" s="4" t="s">
        <v>423</v>
      </c>
    </row>
    <row r="67" spans="1:3">
      <c r="A67" s="4" t="s">
        <v>403</v>
      </c>
      <c r="B67" s="4" t="s">
        <v>424</v>
      </c>
    </row>
    <row r="68" spans="1:3">
      <c r="A68" s="4" t="s">
        <v>399</v>
      </c>
      <c r="B68" s="16" t="n">
        <v>2033</v>
      </c>
    </row>
    <row r="69" spans="1:3">
      <c r="A69" s="4" t="s">
        <v>425</v>
      </c>
    </row>
    <row r="70" spans="1:3">
      <c r="A70" s="3" t="s">
        <v>392</v>
      </c>
    </row>
    <row r="71" spans="1:3">
      <c r="A71" s="4" t="s">
        <v>393</v>
      </c>
      <c r="B71" s="7" t="n">
        <v>163674</v>
      </c>
      <c r="C71" s="5" t="n">
        <v>162356</v>
      </c>
    </row>
    <row r="72" spans="1:3">
      <c r="A72" s="4" t="s">
        <v>401</v>
      </c>
      <c r="B72" s="4" t="s">
        <v>426</v>
      </c>
    </row>
    <row r="73" spans="1:3">
      <c r="A73" s="4" t="s">
        <v>403</v>
      </c>
      <c r="B73" s="4" t="s">
        <v>427</v>
      </c>
    </row>
    <row r="74" spans="1:3">
      <c r="A74" s="4" t="s">
        <v>399</v>
      </c>
      <c r="B74" s="18" t="n">
        <v>2033</v>
      </c>
    </row>
    <row r="75" spans="1:3">
      <c r="A75" s="4" t="s">
        <v>428</v>
      </c>
    </row>
    <row r="76" spans="1:3">
      <c r="A76" s="3" t="s">
        <v>392</v>
      </c>
    </row>
    <row r="77" spans="1:3">
      <c r="A77" s="4" t="s">
        <v>393</v>
      </c>
      <c r="B77" s="7" t="n">
        <v>202593</v>
      </c>
      <c r="C77" s="7" t="n">
        <v>202593</v>
      </c>
    </row>
    <row r="78" spans="1:3">
      <c r="A78" s="4" t="s">
        <v>401</v>
      </c>
      <c r="B78" s="4" t="s">
        <v>429</v>
      </c>
    </row>
    <row r="79" spans="1:3">
      <c r="A79" s="4" t="s">
        <v>403</v>
      </c>
      <c r="B79" s="4" t="s">
        <v>429</v>
      </c>
    </row>
    <row r="80" spans="1:3">
      <c r="A80" s="4" t="s">
        <v>399</v>
      </c>
      <c r="B80" s="11" t="n">
        <v>20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81</v>
      </c>
    </row>
    <row r="3" spans="1:3">
      <c r="A3" s="3" t="s">
        <v>392</v>
      </c>
    </row>
    <row r="4" spans="1:3">
      <c r="A4" s="4" t="s">
        <v>173</v>
      </c>
      <c r="B4" s="7" t="n">
        <v>1102</v>
      </c>
      <c r="C4" s="7" t="n">
        <v>1032</v>
      </c>
    </row>
    <row r="5" spans="1:3">
      <c r="A5" s="4" t="s">
        <v>172</v>
      </c>
      <c r="B5" s="5" t="n">
        <v>1858</v>
      </c>
      <c r="C5" s="5" t="n">
        <v>1746</v>
      </c>
    </row>
    <row r="6" spans="1:3">
      <c r="A6" s="4" t="s">
        <v>431</v>
      </c>
      <c r="B6" s="5" t="n">
        <v>119</v>
      </c>
      <c r="C6" s="5" t="n">
        <v>142</v>
      </c>
    </row>
    <row r="7" spans="1:3">
      <c r="A7" s="4" t="s">
        <v>97</v>
      </c>
      <c r="B7" s="5" t="n">
        <v>22555</v>
      </c>
      <c r="C7" s="5" t="n">
        <v>21061</v>
      </c>
    </row>
    <row r="8" spans="1:3">
      <c r="A8" s="4" t="s">
        <v>432</v>
      </c>
    </row>
    <row r="9" spans="1:3">
      <c r="A9" s="3" t="s">
        <v>392</v>
      </c>
    </row>
    <row r="10" spans="1:3">
      <c r="A10" s="4" t="s">
        <v>433</v>
      </c>
      <c r="B10" s="5" t="n">
        <v>7115</v>
      </c>
      <c r="C10" s="5" t="n">
        <v>5053</v>
      </c>
    </row>
    <row r="11" spans="1:3">
      <c r="A11" s="4" t="s">
        <v>434</v>
      </c>
    </row>
    <row r="12" spans="1:3">
      <c r="A12" s="3" t="s">
        <v>392</v>
      </c>
    </row>
    <row r="13" spans="1:3">
      <c r="A13" s="4" t="s">
        <v>433</v>
      </c>
      <c r="B13" s="7" t="n">
        <v>12361</v>
      </c>
      <c r="C13" s="7" t="n">
        <v>130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5</v>
      </c>
      <c r="D1" s="2" t="s">
        <v>436</v>
      </c>
    </row>
    <row r="2" spans="1:4">
      <c r="A2" s="3" t="s">
        <v>392</v>
      </c>
    </row>
    <row r="3" spans="1:4">
      <c r="A3" s="4" t="s">
        <v>437</v>
      </c>
      <c r="B3" s="7" t="n">
        <v>225000</v>
      </c>
      <c r="C3" s="7" t="n">
        <v>225000</v>
      </c>
      <c r="D3" s="7" t="n">
        <v>225000</v>
      </c>
    </row>
    <row r="4" spans="1:4">
      <c r="A4" s="4" t="s">
        <v>401</v>
      </c>
      <c r="B4" s="4" t="s">
        <v>402</v>
      </c>
      <c r="D4" s="4" t="s">
        <v>402</v>
      </c>
    </row>
    <row r="5" spans="1:4">
      <c r="A5" s="4" t="s">
        <v>438</v>
      </c>
      <c r="B5" s="7" t="n">
        <v>-17046</v>
      </c>
      <c r="C5" s="5" t="n">
        <v>-18196</v>
      </c>
    </row>
    <row r="6" spans="1:4">
      <c r="A6" s="4" t="s">
        <v>395</v>
      </c>
      <c r="B6" s="5" t="n">
        <v>-3622</v>
      </c>
      <c r="C6" s="5" t="n">
        <v>-3894</v>
      </c>
    </row>
    <row r="7" spans="1:4">
      <c r="A7" s="4" t="s">
        <v>439</v>
      </c>
      <c r="B7" s="5" t="n">
        <v>204332</v>
      </c>
      <c r="C7" s="5" t="n">
        <v>202910</v>
      </c>
    </row>
    <row r="8" spans="1:4">
      <c r="A8" s="4" t="s">
        <v>440</v>
      </c>
      <c r="B8" s="5" t="n">
        <v>23743</v>
      </c>
      <c r="C8" s="7" t="n">
        <v>23743</v>
      </c>
    </row>
    <row r="9" spans="1:4">
      <c r="A9" s="4" t="s">
        <v>441</v>
      </c>
      <c r="B9" s="7"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81</v>
      </c>
      <c r="E1" s="2" t="s">
        <v>25</v>
      </c>
    </row>
    <row r="2" spans="1:5">
      <c r="A2" s="3" t="s">
        <v>392</v>
      </c>
    </row>
    <row r="3" spans="1:5">
      <c r="A3" s="4" t="s">
        <v>444</v>
      </c>
      <c r="C3" s="7" t="n">
        <v>350000</v>
      </c>
      <c r="D3" s="7" t="n">
        <v>0</v>
      </c>
    </row>
    <row r="4" spans="1:5">
      <c r="A4" s="3" t="s">
        <v>445</v>
      </c>
    </row>
    <row r="5" spans="1:5">
      <c r="A5" s="4" t="s">
        <v>51</v>
      </c>
      <c r="C5" s="5" t="n">
        <v>0</v>
      </c>
      <c r="E5" s="7" t="n">
        <v>180000</v>
      </c>
    </row>
    <row r="6" spans="1:5">
      <c r="A6" s="4" t="s">
        <v>446</v>
      </c>
    </row>
    <row r="7" spans="1:5">
      <c r="A7" s="3" t="s">
        <v>445</v>
      </c>
    </row>
    <row r="8" spans="1:5">
      <c r="A8" s="4" t="s">
        <v>447</v>
      </c>
      <c r="C8" s="5" t="n">
        <v>471800</v>
      </c>
    </row>
    <row r="9" spans="1:5">
      <c r="A9" s="4" t="s">
        <v>448</v>
      </c>
      <c r="C9" s="5" t="n">
        <v>500000</v>
      </c>
    </row>
    <row r="10" spans="1:5">
      <c r="A10" s="4" t="s">
        <v>449</v>
      </c>
      <c r="C10" s="7" t="n">
        <v>28200</v>
      </c>
      <c r="E10" s="7" t="n">
        <v>31700</v>
      </c>
    </row>
    <row r="11" spans="1:5">
      <c r="A11" s="4" t="s">
        <v>450</v>
      </c>
      <c r="C11" s="4" t="s">
        <v>451</v>
      </c>
    </row>
    <row r="12" spans="1:5">
      <c r="A12" s="4" t="s">
        <v>452</v>
      </c>
    </row>
    <row r="13" spans="1:5">
      <c r="A13" s="3" t="s">
        <v>445</v>
      </c>
    </row>
    <row r="14" spans="1:5">
      <c r="A14" s="4" t="s">
        <v>453</v>
      </c>
      <c r="C14" s="4" t="s">
        <v>451</v>
      </c>
    </row>
    <row r="15" spans="1:5">
      <c r="A15" s="4" t="s">
        <v>454</v>
      </c>
    </row>
    <row r="16" spans="1:5">
      <c r="A16" s="3" t="s">
        <v>445</v>
      </c>
    </row>
    <row r="17" spans="1:5">
      <c r="A17" s="4" t="s">
        <v>455</v>
      </c>
      <c r="C17" s="4" t="s">
        <v>456</v>
      </c>
    </row>
    <row r="18" spans="1:5">
      <c r="A18" s="4" t="s">
        <v>457</v>
      </c>
    </row>
    <row r="19" spans="1:5">
      <c r="A19" s="3" t="s">
        <v>445</v>
      </c>
    </row>
    <row r="20" spans="1:5">
      <c r="A20" s="4" t="s">
        <v>453</v>
      </c>
      <c r="C20" s="4" t="s">
        <v>458</v>
      </c>
    </row>
    <row r="21" spans="1:5">
      <c r="A21" s="4" t="s">
        <v>459</v>
      </c>
    </row>
    <row r="22" spans="1:5">
      <c r="A22" s="3" t="s">
        <v>445</v>
      </c>
    </row>
    <row r="23" spans="1:5">
      <c r="A23" s="4" t="s">
        <v>453</v>
      </c>
      <c r="C23" s="4" t="s">
        <v>460</v>
      </c>
    </row>
    <row r="24" spans="1:5">
      <c r="A24" s="4" t="s">
        <v>461</v>
      </c>
    </row>
    <row r="25" spans="1:5">
      <c r="A25" s="3" t="s">
        <v>445</v>
      </c>
    </row>
    <row r="26" spans="1:5">
      <c r="A26" s="4" t="s">
        <v>453</v>
      </c>
      <c r="C26" s="4" t="s">
        <v>462</v>
      </c>
    </row>
    <row r="27" spans="1:5">
      <c r="A27" s="4" t="s">
        <v>463</v>
      </c>
    </row>
    <row r="28" spans="1:5">
      <c r="A28" s="3" t="s">
        <v>445</v>
      </c>
    </row>
    <row r="29" spans="1:5">
      <c r="A29" s="4" t="s">
        <v>453</v>
      </c>
      <c r="C29" s="4" t="s">
        <v>464</v>
      </c>
    </row>
    <row r="30" spans="1:5">
      <c r="A30" s="4" t="s">
        <v>405</v>
      </c>
    </row>
    <row r="31" spans="1:5">
      <c r="A31" s="3" t="s">
        <v>392</v>
      </c>
    </row>
    <row r="32" spans="1:5">
      <c r="A32" s="4" t="s">
        <v>465</v>
      </c>
      <c r="B32" s="7" t="n">
        <v>350000</v>
      </c>
    </row>
    <row r="33" spans="1:5">
      <c r="A33" s="4" t="s">
        <v>444</v>
      </c>
      <c r="B33" s="7" t="n">
        <v>345000</v>
      </c>
    </row>
    <row r="34" spans="1:5">
      <c r="A34" s="4" t="s">
        <v>401</v>
      </c>
      <c r="B34" s="4" t="s">
        <v>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18098</v>
      </c>
      <c r="C3" s="7" t="n">
        <v>17578</v>
      </c>
    </row>
    <row r="4" spans="1:3">
      <c r="A4" s="4" t="s">
        <v>470</v>
      </c>
      <c r="B4" s="5" t="n">
        <v>23385</v>
      </c>
      <c r="C4" s="5" t="n">
        <v>26712</v>
      </c>
    </row>
    <row r="5" spans="1:3">
      <c r="A5" s="4" t="s">
        <v>471</v>
      </c>
      <c r="B5" s="5" t="n">
        <v>11877</v>
      </c>
      <c r="C5" s="5" t="n">
        <v>11918</v>
      </c>
    </row>
    <row r="6" spans="1:3">
      <c r="A6" s="4" t="s">
        <v>472</v>
      </c>
      <c r="B6" s="5" t="n">
        <v>21553</v>
      </c>
      <c r="C6" s="5" t="n">
        <v>24521</v>
      </c>
    </row>
    <row r="7" spans="1:3">
      <c r="A7" s="4" t="s">
        <v>473</v>
      </c>
    </row>
    <row r="8" spans="1:3">
      <c r="A8" s="3" t="s">
        <v>468</v>
      </c>
    </row>
    <row r="9" spans="1:3">
      <c r="A9" s="4" t="s">
        <v>469</v>
      </c>
      <c r="B9" s="5" t="n">
        <v>0</v>
      </c>
      <c r="C9" s="5" t="n">
        <v>0</v>
      </c>
    </row>
    <row r="10" spans="1:3">
      <c r="A10" s="4" t="s">
        <v>470</v>
      </c>
      <c r="B10" s="5" t="n">
        <v>282</v>
      </c>
      <c r="C10" s="5" t="n">
        <v>40</v>
      </c>
    </row>
    <row r="11" spans="1:3">
      <c r="A11" s="4" t="s">
        <v>471</v>
      </c>
      <c r="B11" s="5" t="n">
        <v>8634</v>
      </c>
      <c r="C11" s="5" t="n">
        <v>8289</v>
      </c>
    </row>
    <row r="12" spans="1:3">
      <c r="A12" s="4" t="s">
        <v>472</v>
      </c>
      <c r="B12" s="5" t="n">
        <v>18393</v>
      </c>
      <c r="C12" s="5" t="n">
        <v>21058</v>
      </c>
    </row>
    <row r="13" spans="1:3">
      <c r="A13" s="4" t="s">
        <v>474</v>
      </c>
    </row>
    <row r="14" spans="1:3">
      <c r="A14" s="3" t="s">
        <v>468</v>
      </c>
    </row>
    <row r="15" spans="1:3">
      <c r="A15" s="4" t="s">
        <v>469</v>
      </c>
      <c r="B15" s="5" t="n">
        <v>0</v>
      </c>
      <c r="C15" s="5" t="n">
        <v>0</v>
      </c>
    </row>
    <row r="16" spans="1:3">
      <c r="A16" s="4" t="s">
        <v>470</v>
      </c>
      <c r="B16" s="5" t="n">
        <v>2077</v>
      </c>
      <c r="C16" s="5" t="n">
        <v>1788</v>
      </c>
    </row>
    <row r="17" spans="1:3">
      <c r="A17" s="4" t="s">
        <v>471</v>
      </c>
      <c r="B17" s="5" t="n">
        <v>2783</v>
      </c>
      <c r="C17" s="5" t="n">
        <v>3238</v>
      </c>
    </row>
    <row r="18" spans="1:3">
      <c r="A18" s="4" t="s">
        <v>472</v>
      </c>
      <c r="B18" s="5" t="n">
        <v>3117</v>
      </c>
      <c r="C18" s="5" t="n">
        <v>3463</v>
      </c>
    </row>
    <row r="19" spans="1:3">
      <c r="A19" s="4" t="s">
        <v>475</v>
      </c>
    </row>
    <row r="20" spans="1:3">
      <c r="A20" s="3" t="s">
        <v>468</v>
      </c>
    </row>
    <row r="21" spans="1:3">
      <c r="A21" s="4" t="s">
        <v>469</v>
      </c>
      <c r="B21" s="5" t="n">
        <v>17563</v>
      </c>
      <c r="C21" s="5" t="n">
        <v>16209</v>
      </c>
    </row>
    <row r="22" spans="1:3">
      <c r="A22" s="4" t="s">
        <v>470</v>
      </c>
      <c r="B22" s="5" t="n">
        <v>20996</v>
      </c>
      <c r="C22" s="5" t="n">
        <v>24707</v>
      </c>
    </row>
    <row r="23" spans="1:3">
      <c r="A23" s="4" t="s">
        <v>471</v>
      </c>
      <c r="B23" s="5" t="n">
        <v>0</v>
      </c>
      <c r="C23" s="5" t="n">
        <v>0</v>
      </c>
    </row>
    <row r="24" spans="1:3">
      <c r="A24" s="4" t="s">
        <v>472</v>
      </c>
      <c r="B24" s="5" t="n">
        <v>0</v>
      </c>
      <c r="C24" s="5" t="n">
        <v>0</v>
      </c>
    </row>
    <row r="25" spans="1:3">
      <c r="A25" s="4" t="s">
        <v>476</v>
      </c>
    </row>
    <row r="26" spans="1:3">
      <c r="A26" s="3" t="s">
        <v>468</v>
      </c>
    </row>
    <row r="27" spans="1:3">
      <c r="A27" s="4" t="s">
        <v>469</v>
      </c>
      <c r="B27" s="5" t="n">
        <v>535</v>
      </c>
      <c r="C27" s="5" t="n">
        <v>1369</v>
      </c>
    </row>
    <row r="28" spans="1:3">
      <c r="A28" s="4" t="s">
        <v>470</v>
      </c>
      <c r="B28" s="5" t="n">
        <v>30</v>
      </c>
      <c r="C28" s="5" t="n">
        <v>177</v>
      </c>
    </row>
    <row r="29" spans="1:3">
      <c r="A29" s="4" t="s">
        <v>471</v>
      </c>
      <c r="B29" s="5" t="n">
        <v>460</v>
      </c>
      <c r="C29" s="5" t="n">
        <v>391</v>
      </c>
    </row>
    <row r="30" spans="1:3">
      <c r="A30" s="4" t="s">
        <v>472</v>
      </c>
      <c r="B30" s="7" t="n">
        <v>43</v>
      </c>
      <c r="C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19"/>
    <col customWidth="1" max="5" min="5" width="23"/>
    <col customWidth="1" max="6" min="6" width="16"/>
  </cols>
  <sheetData>
    <row r="1" spans="1:6">
      <c r="A1" s="1" t="s">
        <v>477</v>
      </c>
      <c r="B1" s="2" t="s">
        <v>478</v>
      </c>
      <c r="C1" s="2" t="s">
        <v>479</v>
      </c>
      <c r="D1" s="2" t="s">
        <v>480</v>
      </c>
      <c r="E1" s="2" t="s">
        <v>481</v>
      </c>
      <c r="F1" s="2" t="s">
        <v>482</v>
      </c>
    </row>
    <row r="2" spans="1:6">
      <c r="A2" s="4" t="s">
        <v>483</v>
      </c>
    </row>
    <row r="3" spans="1:6">
      <c r="A3" s="3" t="s">
        <v>484</v>
      </c>
    </row>
    <row r="4" spans="1:6">
      <c r="A4" s="4" t="s">
        <v>485</v>
      </c>
      <c r="B4" s="19" t="n">
        <v>196200</v>
      </c>
      <c r="C4" s="7" t="n">
        <v>360849</v>
      </c>
      <c r="D4" s="19" t="n">
        <v>196425</v>
      </c>
      <c r="E4" s="7" t="n">
        <v>365443</v>
      </c>
    </row>
    <row r="5" spans="1:6">
      <c r="A5" s="4" t="s">
        <v>486</v>
      </c>
    </row>
    <row r="6" spans="1:6">
      <c r="A6" s="3" t="s">
        <v>484</v>
      </c>
    </row>
    <row r="7" spans="1:6">
      <c r="A7" s="4" t="s">
        <v>487</v>
      </c>
      <c r="C7" s="7" t="n">
        <v>255292</v>
      </c>
      <c r="E7" s="7" t="n">
        <v>257389</v>
      </c>
    </row>
    <row r="8" spans="1:6">
      <c r="A8" s="4" t="s">
        <v>488</v>
      </c>
    </row>
    <row r="9" spans="1:6">
      <c r="A9" s="3" t="s">
        <v>484</v>
      </c>
    </row>
    <row r="10" spans="1:6">
      <c r="A10" s="4" t="s">
        <v>489</v>
      </c>
      <c r="B10" s="5" t="n">
        <v>1061077</v>
      </c>
      <c r="C10" s="5" t="n">
        <v>1061077</v>
      </c>
      <c r="D10" s="5" t="n">
        <v>1201691</v>
      </c>
      <c r="E10" s="5" t="n">
        <v>1201691</v>
      </c>
      <c r="F10" s="5" t="n">
        <v>504220</v>
      </c>
    </row>
    <row r="11" spans="1:6">
      <c r="A11" s="4" t="s">
        <v>490</v>
      </c>
    </row>
    <row r="12" spans="1:6">
      <c r="A12" s="3" t="s">
        <v>484</v>
      </c>
    </row>
    <row r="13" spans="1:6">
      <c r="A13" s="4" t="s">
        <v>491</v>
      </c>
      <c r="B13" s="19" t="n">
        <v>136500</v>
      </c>
      <c r="D13" s="19" t="n">
        <v>9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105</v>
      </c>
      <c r="B4" s="7" t="n">
        <v>2539</v>
      </c>
      <c r="C4" s="7" t="n">
        <v>-29048</v>
      </c>
    </row>
    <row r="5" spans="1:3">
      <c r="A5" s="3" t="s">
        <v>116</v>
      </c>
    </row>
    <row r="6" spans="1:3">
      <c r="A6" s="4" t="s">
        <v>117</v>
      </c>
      <c r="B6" s="5" t="n">
        <v>2463</v>
      </c>
      <c r="C6" s="5" t="n">
        <v>10862</v>
      </c>
    </row>
    <row r="7" spans="1:3">
      <c r="A7" s="3" t="s">
        <v>118</v>
      </c>
    </row>
    <row r="8" spans="1:3">
      <c r="A8" s="4" t="s">
        <v>119</v>
      </c>
      <c r="B8" s="5" t="n">
        <v>-541</v>
      </c>
      <c r="C8" s="5" t="n">
        <v>-20697</v>
      </c>
    </row>
    <row r="9" spans="1:3">
      <c r="A9" s="4" t="s">
        <v>120</v>
      </c>
      <c r="B9" s="5" t="n">
        <v>2319</v>
      </c>
      <c r="C9" s="5" t="n">
        <v>2902</v>
      </c>
    </row>
    <row r="10" spans="1:3">
      <c r="A10" s="4" t="s">
        <v>121</v>
      </c>
      <c r="B10" s="5" t="n">
        <v>1778</v>
      </c>
      <c r="C10" s="5" t="n">
        <v>-17795</v>
      </c>
    </row>
    <row r="11" spans="1:3">
      <c r="A11" s="3" t="s">
        <v>122</v>
      </c>
    </row>
    <row r="12" spans="1:3">
      <c r="A12" s="4" t="s">
        <v>123</v>
      </c>
      <c r="B12" s="5" t="n">
        <v>-2160</v>
      </c>
      <c r="C12" s="5" t="n">
        <v>-7414</v>
      </c>
    </row>
    <row r="13" spans="1:3">
      <c r="A13" s="4" t="s">
        <v>124</v>
      </c>
      <c r="B13" s="5" t="n">
        <v>2861</v>
      </c>
      <c r="C13" s="5" t="n">
        <v>1253</v>
      </c>
    </row>
    <row r="14" spans="1:3">
      <c r="A14" s="4" t="s">
        <v>121</v>
      </c>
      <c r="B14" s="5" t="n">
        <v>701</v>
      </c>
      <c r="C14" s="5" t="n">
        <v>-6161</v>
      </c>
    </row>
    <row r="15" spans="1:3">
      <c r="A15" s="4" t="s">
        <v>125</v>
      </c>
      <c r="B15" s="5" t="n">
        <v>4942</v>
      </c>
      <c r="C15" s="5" t="n">
        <v>-13094</v>
      </c>
    </row>
    <row r="16" spans="1:3">
      <c r="A16" s="4" t="s">
        <v>126</v>
      </c>
      <c r="B16" s="5" t="n">
        <v>7481</v>
      </c>
      <c r="C16" s="5" t="n">
        <v>-42142</v>
      </c>
    </row>
    <row r="17" spans="1:3">
      <c r="A17" s="3" t="s">
        <v>127</v>
      </c>
    </row>
    <row r="18" spans="1:3">
      <c r="A18" s="4" t="s">
        <v>106</v>
      </c>
      <c r="B18" s="5" t="n">
        <v>-3114</v>
      </c>
      <c r="C18" s="5" t="n">
        <v>-5378</v>
      </c>
    </row>
    <row r="19" spans="1:3">
      <c r="A19" s="3" t="s">
        <v>118</v>
      </c>
    </row>
    <row r="20" spans="1:3">
      <c r="A20" s="4" t="s">
        <v>128</v>
      </c>
      <c r="B20" s="5" t="n">
        <v>-21</v>
      </c>
      <c r="C20" s="5" t="n">
        <v>-928</v>
      </c>
    </row>
    <row r="21" spans="1:3">
      <c r="A21" s="4" t="s">
        <v>129</v>
      </c>
      <c r="B21" s="5" t="n">
        <v>88</v>
      </c>
      <c r="C21" s="5" t="n">
        <v>128</v>
      </c>
    </row>
    <row r="22" spans="1:3">
      <c r="A22" s="4" t="s">
        <v>121</v>
      </c>
      <c r="B22" s="5" t="n">
        <v>67</v>
      </c>
      <c r="C22" s="5" t="n">
        <v>-800</v>
      </c>
    </row>
    <row r="23" spans="1:3">
      <c r="A23" s="4" t="s">
        <v>130</v>
      </c>
      <c r="B23" s="5" t="n">
        <v>-3047</v>
      </c>
      <c r="C23" s="5" t="n">
        <v>-6178</v>
      </c>
    </row>
    <row r="24" spans="1:3">
      <c r="A24" s="4" t="s">
        <v>131</v>
      </c>
      <c r="B24" s="7" t="n">
        <v>10528</v>
      </c>
      <c r="C24" s="7" t="n">
        <v>-35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1</v>
      </c>
    </row>
    <row r="3" spans="1:3">
      <c r="A3" s="3" t="s">
        <v>493</v>
      </c>
    </row>
    <row r="4" spans="1:3">
      <c r="A4" s="4" t="s">
        <v>494</v>
      </c>
      <c r="B4" s="7" t="n">
        <v>-580</v>
      </c>
      <c r="C4" s="7" t="n">
        <v>-23420</v>
      </c>
    </row>
    <row r="5" spans="1:3">
      <c r="A5" s="4" t="s">
        <v>495</v>
      </c>
    </row>
    <row r="6" spans="1:3">
      <c r="A6" s="3" t="s">
        <v>493</v>
      </c>
    </row>
    <row r="7" spans="1:3">
      <c r="A7" s="4" t="s">
        <v>496</v>
      </c>
      <c r="B7" s="5" t="n">
        <v>-2570</v>
      </c>
      <c r="C7" s="5" t="n">
        <v>-3204</v>
      </c>
    </row>
    <row r="8" spans="1:3">
      <c r="A8" s="4" t="s">
        <v>497</v>
      </c>
      <c r="B8" s="7" t="n">
        <v>-11</v>
      </c>
      <c r="C8" s="7" t="n">
        <v>-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1</v>
      </c>
    </row>
    <row r="3" spans="1:3">
      <c r="A3" s="4" t="s">
        <v>499</v>
      </c>
    </row>
    <row r="4" spans="1:3">
      <c r="A4" s="3" t="s">
        <v>493</v>
      </c>
    </row>
    <row r="5" spans="1:3">
      <c r="A5" s="4" t="s">
        <v>98</v>
      </c>
      <c r="B5" s="7" t="n">
        <v>1090</v>
      </c>
      <c r="C5" s="7" t="n">
        <v>-8881</v>
      </c>
    </row>
    <row r="6" spans="1:3">
      <c r="A6" s="4" t="s">
        <v>500</v>
      </c>
    </row>
    <row r="7" spans="1:3">
      <c r="A7" s="3" t="s">
        <v>493</v>
      </c>
    </row>
    <row r="8" spans="1:3">
      <c r="A8" s="4" t="s">
        <v>98</v>
      </c>
      <c r="B8" s="5" t="n">
        <v>-968</v>
      </c>
      <c r="C8" s="5" t="n">
        <v>-1326</v>
      </c>
    </row>
    <row r="9" spans="1:3">
      <c r="A9" s="4" t="s">
        <v>501</v>
      </c>
    </row>
    <row r="10" spans="1:3">
      <c r="A10" s="3" t="s">
        <v>493</v>
      </c>
    </row>
    <row r="11" spans="1:3">
      <c r="A11" s="4" t="s">
        <v>83</v>
      </c>
      <c r="B11" s="5" t="n">
        <v>-2358</v>
      </c>
      <c r="C11" s="5" t="n">
        <v>-4825</v>
      </c>
    </row>
    <row r="12" spans="1:3">
      <c r="A12" s="4" t="s">
        <v>502</v>
      </c>
    </row>
    <row r="13" spans="1:3">
      <c r="A13" s="3" t="s">
        <v>493</v>
      </c>
    </row>
    <row r="14" spans="1:3">
      <c r="A14" s="4" t="s">
        <v>83</v>
      </c>
      <c r="B14" s="5" t="n">
        <v>6015</v>
      </c>
      <c r="C14" s="5" t="n">
        <v>6733</v>
      </c>
    </row>
    <row r="15" spans="1:3">
      <c r="A15" s="4" t="s">
        <v>503</v>
      </c>
    </row>
    <row r="16" spans="1:3">
      <c r="A16" s="3" t="s">
        <v>493</v>
      </c>
    </row>
    <row r="17" spans="1:3">
      <c r="A17" s="4" t="s">
        <v>98</v>
      </c>
      <c r="B17" s="5" t="n">
        <v>-1094</v>
      </c>
      <c r="C17" s="5" t="n">
        <v>-3961</v>
      </c>
    </row>
    <row r="18" spans="1:3">
      <c r="A18" s="4" t="s">
        <v>504</v>
      </c>
    </row>
    <row r="19" spans="1:3">
      <c r="A19" s="3" t="s">
        <v>493</v>
      </c>
    </row>
    <row r="20" spans="1:3">
      <c r="A20" s="4" t="s">
        <v>98</v>
      </c>
      <c r="B20" s="7" t="n">
        <v>324</v>
      </c>
      <c r="C20" s="7" t="n">
        <v>5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505</v>
      </c>
      <c r="B1" s="2" t="s">
        <v>1</v>
      </c>
    </row>
    <row r="2" spans="1:4">
      <c r="B2" s="2" t="s">
        <v>479</v>
      </c>
      <c r="C2" s="2" t="s">
        <v>481</v>
      </c>
      <c r="D2" s="2" t="s">
        <v>482</v>
      </c>
    </row>
    <row r="3" spans="1:4">
      <c r="A3" s="3" t="s">
        <v>468</v>
      </c>
    </row>
    <row r="4" spans="1:4">
      <c r="A4" s="4" t="s">
        <v>506</v>
      </c>
      <c r="B4" s="7" t="n">
        <v>6400</v>
      </c>
    </row>
    <row r="5" spans="1:4">
      <c r="A5" s="4" t="s">
        <v>29</v>
      </c>
      <c r="B5" s="5" t="n">
        <v>41977</v>
      </c>
      <c r="C5" s="7" t="n">
        <v>43635</v>
      </c>
    </row>
    <row r="6" spans="1:4">
      <c r="A6" s="4" t="s">
        <v>47</v>
      </c>
      <c r="B6" s="7" t="n">
        <v>41977</v>
      </c>
      <c r="C6" s="7" t="n">
        <v>43635</v>
      </c>
    </row>
    <row r="7" spans="1:4">
      <c r="A7" s="4" t="s">
        <v>475</v>
      </c>
    </row>
    <row r="8" spans="1:4">
      <c r="A8" s="3" t="s">
        <v>468</v>
      </c>
    </row>
    <row r="9" spans="1:4">
      <c r="A9" s="4" t="s">
        <v>489</v>
      </c>
      <c r="B9" s="5" t="n">
        <v>1061077</v>
      </c>
      <c r="C9" s="5" t="n">
        <v>1201691</v>
      </c>
      <c r="D9" s="5" t="n">
        <v>504220</v>
      </c>
    </row>
    <row r="10" spans="1:4">
      <c r="A10" s="4" t="s">
        <v>507</v>
      </c>
    </row>
    <row r="11" spans="1:4">
      <c r="A11" s="3" t="s">
        <v>468</v>
      </c>
    </row>
    <row r="12" spans="1:4">
      <c r="A12" s="4" t="s">
        <v>508</v>
      </c>
      <c r="B12" s="4" t="s">
        <v>509</v>
      </c>
    </row>
    <row r="13" spans="1:4">
      <c r="A13" s="4" t="s">
        <v>510</v>
      </c>
    </row>
    <row r="14" spans="1:4">
      <c r="A14" s="3" t="s">
        <v>468</v>
      </c>
    </row>
    <row r="15" spans="1:4">
      <c r="A15" s="4" t="s">
        <v>508</v>
      </c>
      <c r="B15" s="4" t="s">
        <v>511</v>
      </c>
    </row>
    <row r="16" spans="1:4">
      <c r="A16" s="4" t="s">
        <v>512</v>
      </c>
    </row>
    <row r="17" spans="1:4">
      <c r="A17" s="3" t="s">
        <v>468</v>
      </c>
    </row>
    <row r="18" spans="1:4">
      <c r="A18" s="4" t="s">
        <v>508</v>
      </c>
      <c r="B18" s="4" t="s">
        <v>513</v>
      </c>
    </row>
    <row r="19" spans="1:4">
      <c r="A19" s="4" t="s">
        <v>514</v>
      </c>
    </row>
    <row r="20" spans="1:4">
      <c r="A20" s="3" t="s">
        <v>468</v>
      </c>
    </row>
    <row r="21" spans="1:4">
      <c r="A21" s="4" t="s">
        <v>508</v>
      </c>
      <c r="B21" s="4" t="s">
        <v>515</v>
      </c>
    </row>
    <row r="22" spans="1:4">
      <c r="A22" s="4" t="s">
        <v>516</v>
      </c>
    </row>
    <row r="23" spans="1:4">
      <c r="A23" s="3" t="s">
        <v>468</v>
      </c>
    </row>
    <row r="24" spans="1:4">
      <c r="A24" s="4" t="s">
        <v>508</v>
      </c>
      <c r="B24" s="4" t="s">
        <v>517</v>
      </c>
    </row>
    <row r="25" spans="1:4">
      <c r="A25" s="4" t="s">
        <v>518</v>
      </c>
    </row>
    <row r="26" spans="1:4">
      <c r="A26" s="3" t="s">
        <v>468</v>
      </c>
    </row>
    <row r="27" spans="1:4">
      <c r="A27" s="4" t="s">
        <v>508</v>
      </c>
      <c r="B27"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0</v>
      </c>
      <c r="B1" s="2" t="s">
        <v>1</v>
      </c>
    </row>
    <row r="2" spans="1:5">
      <c r="B2" s="2" t="s">
        <v>2</v>
      </c>
      <c r="C2" s="2" t="s">
        <v>81</v>
      </c>
      <c r="D2" s="2" t="s">
        <v>25</v>
      </c>
      <c r="E2" s="2" t="s">
        <v>352</v>
      </c>
    </row>
    <row r="3" spans="1:5">
      <c r="A3" s="3" t="s">
        <v>521</v>
      </c>
    </row>
    <row r="4" spans="1:5">
      <c r="A4" s="4" t="s">
        <v>522</v>
      </c>
      <c r="B4" s="7" t="n">
        <v>1878744</v>
      </c>
      <c r="C4" s="7" t="n">
        <v>1775762</v>
      </c>
    </row>
    <row r="5" spans="1:5">
      <c r="A5" s="4" t="s">
        <v>125</v>
      </c>
      <c r="B5" s="5" t="n">
        <v>4942</v>
      </c>
      <c r="C5" s="5" t="n">
        <v>-13094</v>
      </c>
    </row>
    <row r="6" spans="1:5">
      <c r="A6" s="4" t="s">
        <v>523</v>
      </c>
      <c r="B6" s="5" t="n">
        <v>1848232</v>
      </c>
      <c r="C6" s="5" t="n">
        <v>1701863</v>
      </c>
    </row>
    <row r="7" spans="1:5">
      <c r="A7" s="4" t="s">
        <v>524</v>
      </c>
      <c r="B7" s="5" t="n">
        <v>885552</v>
      </c>
      <c r="C7" s="5" t="n">
        <v>933702</v>
      </c>
      <c r="D7" s="7" t="n">
        <v>891246</v>
      </c>
      <c r="E7" s="7" t="n">
        <v>944262</v>
      </c>
    </row>
    <row r="8" spans="1:5">
      <c r="A8" s="4" t="s">
        <v>525</v>
      </c>
      <c r="B8" s="5" t="n">
        <v>962680</v>
      </c>
      <c r="D8" s="7" t="n">
        <v>987498</v>
      </c>
    </row>
    <row r="9" spans="1:5">
      <c r="A9" s="4" t="s">
        <v>526</v>
      </c>
    </row>
    <row r="10" spans="1:5">
      <c r="A10" s="3" t="s">
        <v>521</v>
      </c>
    </row>
    <row r="11" spans="1:5">
      <c r="A11" s="4" t="s">
        <v>522</v>
      </c>
      <c r="B11" s="5" t="n">
        <v>-43500</v>
      </c>
      <c r="C11" s="5" t="n">
        <v>-48285</v>
      </c>
    </row>
    <row r="12" spans="1:5">
      <c r="A12" s="4" t="s">
        <v>527</v>
      </c>
      <c r="B12" s="5" t="n">
        <v>2463</v>
      </c>
      <c r="C12" s="5" t="n">
        <v>10862</v>
      </c>
    </row>
    <row r="13" spans="1:5">
      <c r="A13" s="4" t="s">
        <v>528</v>
      </c>
      <c r="B13" s="5" t="n">
        <v>0</v>
      </c>
      <c r="C13" s="5" t="n">
        <v>0</v>
      </c>
    </row>
    <row r="14" spans="1:5">
      <c r="A14" s="4" t="s">
        <v>125</v>
      </c>
      <c r="B14" s="5" t="n">
        <v>2463</v>
      </c>
      <c r="C14" s="5" t="n">
        <v>10862</v>
      </c>
    </row>
    <row r="15" spans="1:5">
      <c r="A15" s="4" t="s">
        <v>523</v>
      </c>
      <c r="B15" s="5" t="n">
        <v>-41037</v>
      </c>
      <c r="C15" s="5" t="n">
        <v>-37423</v>
      </c>
    </row>
    <row r="16" spans="1:5">
      <c r="A16" s="4" t="s">
        <v>524</v>
      </c>
      <c r="B16" s="5" t="n">
        <v>0</v>
      </c>
      <c r="C16" s="5" t="n">
        <v>0</v>
      </c>
    </row>
    <row r="17" spans="1:5">
      <c r="A17" s="4" t="s">
        <v>525</v>
      </c>
      <c r="B17" s="5" t="n">
        <v>-41037</v>
      </c>
      <c r="C17" s="5" t="n">
        <v>-37423</v>
      </c>
    </row>
    <row r="18" spans="1:5">
      <c r="A18" s="4" t="s">
        <v>529</v>
      </c>
    </row>
    <row r="19" spans="1:5">
      <c r="A19" s="3" t="s">
        <v>521</v>
      </c>
    </row>
    <row r="20" spans="1:5">
      <c r="A20" s="4" t="s">
        <v>522</v>
      </c>
      <c r="B20" s="5" t="n">
        <v>-12751</v>
      </c>
      <c r="C20" s="5" t="n">
        <v>-13462</v>
      </c>
    </row>
    <row r="21" spans="1:5">
      <c r="A21" s="4" t="s">
        <v>527</v>
      </c>
      <c r="B21" s="5" t="n">
        <v>-541</v>
      </c>
      <c r="C21" s="5" t="n">
        <v>-20697</v>
      </c>
    </row>
    <row r="22" spans="1:5">
      <c r="A22" s="4" t="s">
        <v>528</v>
      </c>
      <c r="B22" s="5" t="n">
        <v>2319</v>
      </c>
      <c r="C22" s="5" t="n">
        <v>2902</v>
      </c>
    </row>
    <row r="23" spans="1:5">
      <c r="A23" s="4" t="s">
        <v>125</v>
      </c>
      <c r="B23" s="5" t="n">
        <v>1778</v>
      </c>
      <c r="C23" s="5" t="n">
        <v>-17795</v>
      </c>
    </row>
    <row r="24" spans="1:5">
      <c r="A24" s="4" t="s">
        <v>523</v>
      </c>
      <c r="B24" s="5" t="n">
        <v>-10973</v>
      </c>
      <c r="C24" s="5" t="n">
        <v>-31257</v>
      </c>
    </row>
    <row r="25" spans="1:5">
      <c r="A25" s="4" t="s">
        <v>524</v>
      </c>
      <c r="B25" s="5" t="n">
        <v>-315</v>
      </c>
      <c r="C25" s="5" t="n">
        <v>-1353</v>
      </c>
    </row>
    <row r="26" spans="1:5">
      <c r="A26" s="4" t="s">
        <v>525</v>
      </c>
      <c r="B26" s="5" t="n">
        <v>-10658</v>
      </c>
      <c r="C26" s="5" t="n">
        <v>-29904</v>
      </c>
    </row>
    <row r="27" spans="1:5">
      <c r="A27" s="4" t="s">
        <v>530</v>
      </c>
    </row>
    <row r="28" spans="1:5">
      <c r="A28" s="3" t="s">
        <v>521</v>
      </c>
    </row>
    <row r="29" spans="1:5">
      <c r="A29" s="4" t="s">
        <v>522</v>
      </c>
      <c r="B29" s="5" t="n">
        <v>-6498</v>
      </c>
      <c r="C29" s="5" t="n">
        <v>-12131</v>
      </c>
    </row>
    <row r="30" spans="1:5">
      <c r="A30" s="4" t="s">
        <v>527</v>
      </c>
      <c r="B30" s="5" t="n">
        <v>-2160</v>
      </c>
      <c r="C30" s="5" t="n">
        <v>-7414</v>
      </c>
    </row>
    <row r="31" spans="1:5">
      <c r="A31" s="4" t="s">
        <v>528</v>
      </c>
      <c r="B31" s="5" t="n">
        <v>2861</v>
      </c>
      <c r="C31" s="5" t="n">
        <v>1253</v>
      </c>
    </row>
    <row r="32" spans="1:5">
      <c r="A32" s="4" t="s">
        <v>125</v>
      </c>
      <c r="B32" s="5" t="n">
        <v>701</v>
      </c>
      <c r="C32" s="5" t="n">
        <v>-6161</v>
      </c>
    </row>
    <row r="33" spans="1:5">
      <c r="A33" s="4" t="s">
        <v>523</v>
      </c>
      <c r="B33" s="5" t="n">
        <v>-5797</v>
      </c>
      <c r="C33" s="5" t="n">
        <v>-18292</v>
      </c>
    </row>
    <row r="34" spans="1:5">
      <c r="A34" s="4" t="s">
        <v>524</v>
      </c>
      <c r="B34" s="5" t="n">
        <v>0</v>
      </c>
      <c r="C34" s="5" t="n">
        <v>0</v>
      </c>
    </row>
    <row r="35" spans="1:5">
      <c r="A35" s="4" t="s">
        <v>525</v>
      </c>
      <c r="B35" s="5" t="n">
        <v>-5797</v>
      </c>
      <c r="C35" s="5" t="n">
        <v>-18292</v>
      </c>
    </row>
    <row r="36" spans="1:5">
      <c r="A36" s="4" t="s">
        <v>531</v>
      </c>
    </row>
    <row r="37" spans="1:5">
      <c r="A37" s="3" t="s">
        <v>521</v>
      </c>
    </row>
    <row r="38" spans="1:5">
      <c r="A38" s="4" t="s">
        <v>522</v>
      </c>
      <c r="B38" s="5" t="n">
        <v>-62749</v>
      </c>
      <c r="C38" s="5" t="n">
        <v>-73878</v>
      </c>
    </row>
    <row r="39" spans="1:5">
      <c r="A39" s="4" t="s">
        <v>527</v>
      </c>
      <c r="B39" s="5" t="n">
        <v>-238</v>
      </c>
      <c r="C39" s="5" t="n">
        <v>-17249</v>
      </c>
    </row>
    <row r="40" spans="1:5">
      <c r="A40" s="4" t="s">
        <v>528</v>
      </c>
      <c r="B40" s="5" t="n">
        <v>5180</v>
      </c>
      <c r="C40" s="5" t="n">
        <v>4155</v>
      </c>
    </row>
    <row r="41" spans="1:5">
      <c r="A41" s="4" t="s">
        <v>125</v>
      </c>
      <c r="B41" s="5" t="n">
        <v>4942</v>
      </c>
      <c r="C41" s="5" t="n">
        <v>-13094</v>
      </c>
    </row>
    <row r="42" spans="1:5">
      <c r="A42" s="4" t="s">
        <v>523</v>
      </c>
      <c r="B42" s="5" t="n">
        <v>-57807</v>
      </c>
      <c r="C42" s="5" t="n">
        <v>-86972</v>
      </c>
    </row>
    <row r="43" spans="1:5">
      <c r="A43" s="4" t="s">
        <v>524</v>
      </c>
      <c r="B43" s="5" t="n">
        <v>-315</v>
      </c>
      <c r="C43" s="5" t="n">
        <v>-1353</v>
      </c>
    </row>
    <row r="44" spans="1:5">
      <c r="A44" s="4" t="s">
        <v>525</v>
      </c>
      <c r="B44" s="7" t="n">
        <v>-57492</v>
      </c>
      <c r="C44" s="7" t="n">
        <v>-85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41483</v>
      </c>
      <c r="C3" s="7" t="n">
        <v>44290</v>
      </c>
    </row>
    <row r="4" spans="1:3">
      <c r="A4" s="4" t="s">
        <v>535</v>
      </c>
      <c r="B4" s="5" t="n">
        <v>33430</v>
      </c>
      <c r="C4" s="5" t="n">
        <v>36439</v>
      </c>
    </row>
    <row r="5" spans="1:3">
      <c r="A5" s="4" t="s">
        <v>536</v>
      </c>
    </row>
    <row r="6" spans="1:3">
      <c r="A6" s="3" t="s">
        <v>533</v>
      </c>
    </row>
    <row r="7" spans="1:3">
      <c r="A7" s="4" t="s">
        <v>534</v>
      </c>
      <c r="B7" s="5" t="n">
        <v>2359</v>
      </c>
      <c r="C7" s="5" t="n">
        <v>1828</v>
      </c>
    </row>
    <row r="8" spans="1:3">
      <c r="A8" s="4" t="s">
        <v>535</v>
      </c>
      <c r="B8" s="5" t="n">
        <v>32927</v>
      </c>
      <c r="C8" s="5" t="n">
        <v>36048</v>
      </c>
    </row>
    <row r="9" spans="1:3">
      <c r="A9" s="4" t="s">
        <v>537</v>
      </c>
    </row>
    <row r="10" spans="1:3">
      <c r="A10" s="3" t="s">
        <v>533</v>
      </c>
    </row>
    <row r="11" spans="1:3">
      <c r="A11" s="4" t="s">
        <v>534</v>
      </c>
      <c r="B11" s="5" t="n">
        <v>38559</v>
      </c>
      <c r="C11" s="5" t="n">
        <v>40916</v>
      </c>
    </row>
    <row r="12" spans="1:3">
      <c r="A12" s="4" t="s">
        <v>538</v>
      </c>
    </row>
    <row r="13" spans="1:3">
      <c r="A13" s="3" t="s">
        <v>533</v>
      </c>
    </row>
    <row r="14" spans="1:3">
      <c r="A14" s="4" t="s">
        <v>534</v>
      </c>
      <c r="B14" s="5" t="n">
        <v>565</v>
      </c>
      <c r="C14" s="5" t="n">
        <v>1546</v>
      </c>
    </row>
    <row r="15" spans="1:3">
      <c r="A15" s="4" t="s">
        <v>535</v>
      </c>
      <c r="B15" s="5" t="n">
        <v>503</v>
      </c>
      <c r="C15" s="5" t="n">
        <v>391</v>
      </c>
    </row>
    <row r="16" spans="1:3">
      <c r="A16" s="4" t="s">
        <v>539</v>
      </c>
    </row>
    <row r="17" spans="1:3">
      <c r="A17" s="3" t="s">
        <v>533</v>
      </c>
    </row>
    <row r="18" spans="1:3">
      <c r="A18" s="4" t="s">
        <v>534</v>
      </c>
      <c r="B18" s="5" t="n">
        <v>0</v>
      </c>
      <c r="C18" s="5" t="n">
        <v>0</v>
      </c>
    </row>
    <row r="19" spans="1:3">
      <c r="A19" s="4" t="s">
        <v>535</v>
      </c>
      <c r="B19" s="5" t="n">
        <v>0</v>
      </c>
      <c r="C19" s="5" t="n">
        <v>0</v>
      </c>
    </row>
    <row r="20" spans="1:3">
      <c r="A20" s="4" t="s">
        <v>540</v>
      </c>
    </row>
    <row r="21" spans="1:3">
      <c r="A21" s="3" t="s">
        <v>533</v>
      </c>
    </row>
    <row r="22" spans="1:3">
      <c r="A22" s="4" t="s">
        <v>534</v>
      </c>
      <c r="B22" s="5" t="n">
        <v>0</v>
      </c>
      <c r="C22" s="5" t="n">
        <v>0</v>
      </c>
    </row>
    <row r="23" spans="1:3">
      <c r="A23" s="4" t="s">
        <v>535</v>
      </c>
      <c r="B23" s="5" t="n">
        <v>0</v>
      </c>
      <c r="C23" s="5" t="n">
        <v>0</v>
      </c>
    </row>
    <row r="24" spans="1:3">
      <c r="A24" s="4" t="s">
        <v>541</v>
      </c>
    </row>
    <row r="25" spans="1:3">
      <c r="A25" s="3" t="s">
        <v>533</v>
      </c>
    </row>
    <row r="26" spans="1:3">
      <c r="A26" s="4" t="s">
        <v>534</v>
      </c>
      <c r="B26" s="5" t="n">
        <v>0</v>
      </c>
      <c r="C26" s="5" t="n">
        <v>0</v>
      </c>
    </row>
    <row r="27" spans="1:3">
      <c r="A27" s="4" t="s">
        <v>542</v>
      </c>
    </row>
    <row r="28" spans="1:3">
      <c r="A28" s="3" t="s">
        <v>533</v>
      </c>
    </row>
    <row r="29" spans="1:3">
      <c r="A29" s="4" t="s">
        <v>534</v>
      </c>
      <c r="B29" s="5" t="n">
        <v>0</v>
      </c>
      <c r="C29" s="5" t="n">
        <v>0</v>
      </c>
    </row>
    <row r="30" spans="1:3">
      <c r="A30" s="4" t="s">
        <v>535</v>
      </c>
      <c r="B30" s="5" t="n">
        <v>0</v>
      </c>
      <c r="C30" s="5" t="n">
        <v>0</v>
      </c>
    </row>
    <row r="31" spans="1:3">
      <c r="A31" s="4" t="s">
        <v>543</v>
      </c>
    </row>
    <row r="32" spans="1:3">
      <c r="A32" s="3" t="s">
        <v>533</v>
      </c>
    </row>
    <row r="33" spans="1:3">
      <c r="A33" s="4" t="s">
        <v>534</v>
      </c>
      <c r="B33" s="5" t="n">
        <v>2924</v>
      </c>
      <c r="C33" s="5" t="n">
        <v>3374</v>
      </c>
    </row>
    <row r="34" spans="1:3">
      <c r="A34" s="4" t="s">
        <v>535</v>
      </c>
      <c r="B34" s="5" t="n">
        <v>33430</v>
      </c>
      <c r="C34" s="5" t="n">
        <v>36439</v>
      </c>
    </row>
    <row r="35" spans="1:3">
      <c r="A35" s="4" t="s">
        <v>544</v>
      </c>
    </row>
    <row r="36" spans="1:3">
      <c r="A36" s="3" t="s">
        <v>533</v>
      </c>
    </row>
    <row r="37" spans="1:3">
      <c r="A37" s="4" t="s">
        <v>534</v>
      </c>
      <c r="B37" s="5" t="n">
        <v>2359</v>
      </c>
      <c r="C37" s="5" t="n">
        <v>1828</v>
      </c>
    </row>
    <row r="38" spans="1:3">
      <c r="A38" s="4" t="s">
        <v>535</v>
      </c>
      <c r="B38" s="5" t="n">
        <v>32927</v>
      </c>
      <c r="C38" s="5" t="n">
        <v>36048</v>
      </c>
    </row>
    <row r="39" spans="1:3">
      <c r="A39" s="4" t="s">
        <v>545</v>
      </c>
    </row>
    <row r="40" spans="1:3">
      <c r="A40" s="3" t="s">
        <v>533</v>
      </c>
    </row>
    <row r="41" spans="1:3">
      <c r="A41" s="4" t="s">
        <v>534</v>
      </c>
      <c r="B41" s="4" t="s">
        <v>62</v>
      </c>
      <c r="C41" s="5" t="n">
        <v>0</v>
      </c>
    </row>
    <row r="42" spans="1:3">
      <c r="A42" s="4" t="s">
        <v>546</v>
      </c>
    </row>
    <row r="43" spans="1:3">
      <c r="A43" s="3" t="s">
        <v>533</v>
      </c>
    </row>
    <row r="44" spans="1:3">
      <c r="A44" s="4" t="s">
        <v>534</v>
      </c>
      <c r="B44" s="5" t="n">
        <v>565</v>
      </c>
      <c r="C44" s="5" t="n">
        <v>1546</v>
      </c>
    </row>
    <row r="45" spans="1:3">
      <c r="A45" s="4" t="s">
        <v>535</v>
      </c>
      <c r="B45" s="5" t="n">
        <v>503</v>
      </c>
      <c r="C45" s="5" t="n">
        <v>391</v>
      </c>
    </row>
    <row r="46" spans="1:3">
      <c r="A46" s="4" t="s">
        <v>547</v>
      </c>
    </row>
    <row r="47" spans="1:3">
      <c r="A47" s="3" t="s">
        <v>533</v>
      </c>
    </row>
    <row r="48" spans="1:3">
      <c r="A48" s="4" t="s">
        <v>534</v>
      </c>
      <c r="B48" s="5" t="n">
        <v>38559</v>
      </c>
      <c r="C48" s="5" t="n">
        <v>40916</v>
      </c>
    </row>
    <row r="49" spans="1:3">
      <c r="A49" s="4" t="s">
        <v>535</v>
      </c>
      <c r="B49" s="5" t="n">
        <v>0</v>
      </c>
      <c r="C49" s="5" t="n">
        <v>0</v>
      </c>
    </row>
    <row r="50" spans="1:3">
      <c r="A50" s="4" t="s">
        <v>548</v>
      </c>
    </row>
    <row r="51" spans="1:3">
      <c r="A51" s="3" t="s">
        <v>533</v>
      </c>
    </row>
    <row r="52" spans="1:3">
      <c r="A52" s="4" t="s">
        <v>534</v>
      </c>
      <c r="B52" s="5" t="n">
        <v>0</v>
      </c>
      <c r="C52" s="5" t="n">
        <v>0</v>
      </c>
    </row>
    <row r="53" spans="1:3">
      <c r="A53" s="4" t="s">
        <v>535</v>
      </c>
      <c r="B53" s="5" t="n">
        <v>0</v>
      </c>
      <c r="C53" s="5" t="n">
        <v>0</v>
      </c>
    </row>
    <row r="54" spans="1:3">
      <c r="A54" s="4" t="s">
        <v>549</v>
      </c>
    </row>
    <row r="55" spans="1:3">
      <c r="A55" s="3" t="s">
        <v>533</v>
      </c>
    </row>
    <row r="56" spans="1:3">
      <c r="A56" s="4" t="s">
        <v>534</v>
      </c>
      <c r="B56" s="5" t="n">
        <v>38559</v>
      </c>
      <c r="C56" s="5" t="n">
        <v>40916</v>
      </c>
    </row>
    <row r="57" spans="1:3">
      <c r="A57" s="4" t="s">
        <v>550</v>
      </c>
    </row>
    <row r="58" spans="1:3">
      <c r="A58" s="3" t="s">
        <v>533</v>
      </c>
    </row>
    <row r="59" spans="1:3">
      <c r="A59" s="4" t="s">
        <v>534</v>
      </c>
      <c r="B59" s="5" t="n">
        <v>0</v>
      </c>
      <c r="C59" s="5" t="n">
        <v>0</v>
      </c>
    </row>
    <row r="60" spans="1:3">
      <c r="A60" s="4" t="s">
        <v>535</v>
      </c>
      <c r="B60" s="7" t="n">
        <v>0</v>
      </c>
      <c r="C6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1</v>
      </c>
      <c r="B1" s="2" t="s">
        <v>1</v>
      </c>
    </row>
    <row r="2" spans="1:5">
      <c r="B2" s="2" t="s">
        <v>552</v>
      </c>
      <c r="C2" s="2" t="s">
        <v>553</v>
      </c>
      <c r="D2" s="2" t="s">
        <v>554</v>
      </c>
      <c r="E2" s="2" t="s">
        <v>555</v>
      </c>
    </row>
    <row r="3" spans="1:5">
      <c r="A3" s="4" t="s">
        <v>556</v>
      </c>
    </row>
    <row r="4" spans="1:5">
      <c r="A4" s="3" t="s">
        <v>557</v>
      </c>
    </row>
    <row r="5" spans="1:5">
      <c r="A5" s="4" t="s">
        <v>558</v>
      </c>
      <c r="C5" s="7" t="n">
        <v>40916</v>
      </c>
    </row>
    <row r="6" spans="1:5">
      <c r="A6" s="4" t="s">
        <v>559</v>
      </c>
    </row>
    <row r="7" spans="1:5">
      <c r="A7" s="3" t="s">
        <v>557</v>
      </c>
    </row>
    <row r="8" spans="1:5">
      <c r="A8" s="4" t="s">
        <v>560</v>
      </c>
      <c r="B8" s="20" t="n">
        <v>14.75</v>
      </c>
      <c r="C8" s="20" t="n">
        <v>15.83</v>
      </c>
    </row>
    <row r="9" spans="1:5">
      <c r="A9" s="4" t="s">
        <v>561</v>
      </c>
      <c r="B9" s="4" t="s">
        <v>562</v>
      </c>
      <c r="C9" s="4" t="s">
        <v>456</v>
      </c>
    </row>
    <row r="10" spans="1:5">
      <c r="A10" s="4" t="s">
        <v>563</v>
      </c>
    </row>
    <row r="11" spans="1:5">
      <c r="A11" s="3" t="s">
        <v>557</v>
      </c>
    </row>
    <row r="12" spans="1:5">
      <c r="A12" s="4" t="s">
        <v>560</v>
      </c>
      <c r="B12" s="20" t="n">
        <v>82.09</v>
      </c>
      <c r="C12" s="20" t="n">
        <v>81.76000000000001</v>
      </c>
    </row>
    <row r="13" spans="1:5">
      <c r="A13" s="4" t="s">
        <v>561</v>
      </c>
      <c r="B13" s="4" t="s">
        <v>564</v>
      </c>
      <c r="C13" s="4" t="s">
        <v>565</v>
      </c>
    </row>
    <row r="14" spans="1:5">
      <c r="A14" s="4" t="s">
        <v>556</v>
      </c>
    </row>
    <row r="15" spans="1:5">
      <c r="A15" s="3" t="s">
        <v>557</v>
      </c>
    </row>
    <row r="16" spans="1:5">
      <c r="A16" s="4" t="s">
        <v>558</v>
      </c>
      <c r="B16" s="7" t="n">
        <v>38559</v>
      </c>
      <c r="C16" s="7" t="n">
        <v>40916</v>
      </c>
      <c r="D16" s="7" t="n">
        <v>58858</v>
      </c>
      <c r="E16" s="7" t="n">
        <v>636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1</v>
      </c>
    </row>
    <row r="3" spans="1:3">
      <c r="A3" s="3" t="s">
        <v>567</v>
      </c>
    </row>
    <row r="4" spans="1:3">
      <c r="A4" s="4" t="s">
        <v>568</v>
      </c>
      <c r="B4" s="7" t="n">
        <v>-2400</v>
      </c>
      <c r="C4" s="7" t="n">
        <v>-4800</v>
      </c>
    </row>
    <row r="5" spans="1:3">
      <c r="A5" s="4" t="s">
        <v>569</v>
      </c>
    </row>
    <row r="6" spans="1:3">
      <c r="A6" s="3" t="s">
        <v>567</v>
      </c>
    </row>
    <row r="7" spans="1:3">
      <c r="A7" s="4" t="s">
        <v>570</v>
      </c>
      <c r="B7" s="5" t="n">
        <v>40916</v>
      </c>
      <c r="C7" s="5" t="n">
        <v>63683</v>
      </c>
    </row>
    <row r="8" spans="1:3">
      <c r="A8" s="4" t="s">
        <v>571</v>
      </c>
      <c r="B8" s="5" t="n">
        <v>3658</v>
      </c>
      <c r="C8" s="5" t="n">
        <v>1908</v>
      </c>
    </row>
    <row r="9" spans="1:3">
      <c r="A9" s="4" t="s">
        <v>572</v>
      </c>
      <c r="B9" s="5" t="n">
        <v>-6015</v>
      </c>
      <c r="C9" s="5" t="n">
        <v>-6733</v>
      </c>
    </row>
    <row r="10" spans="1:3">
      <c r="A10" s="4" t="s">
        <v>573</v>
      </c>
      <c r="B10" s="7" t="n">
        <v>38559</v>
      </c>
      <c r="C10" s="7" t="n">
        <v>588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1720395</v>
      </c>
      <c r="C3" s="7" t="n">
        <v>1563672</v>
      </c>
    </row>
    <row r="4" spans="1:3">
      <c r="A4" s="4" t="s">
        <v>577</v>
      </c>
      <c r="B4" s="5" t="n">
        <v>1733294</v>
      </c>
      <c r="C4" s="5" t="n">
        <v>1382038</v>
      </c>
    </row>
    <row r="5" spans="1:3">
      <c r="A5" s="4" t="s">
        <v>539</v>
      </c>
    </row>
    <row r="6" spans="1:3">
      <c r="A6" s="3" t="s">
        <v>575</v>
      </c>
    </row>
    <row r="7" spans="1:3">
      <c r="A7" s="4" t="s">
        <v>577</v>
      </c>
      <c r="B7" s="5" t="n">
        <v>0</v>
      </c>
      <c r="C7" s="5" t="n">
        <v>0</v>
      </c>
    </row>
    <row r="8" spans="1:3">
      <c r="A8" s="4" t="s">
        <v>543</v>
      </c>
    </row>
    <row r="9" spans="1:3">
      <c r="A9" s="3" t="s">
        <v>575</v>
      </c>
    </row>
    <row r="10" spans="1:3">
      <c r="A10" s="4" t="s">
        <v>577</v>
      </c>
      <c r="B10" s="5" t="n">
        <v>1733294</v>
      </c>
      <c r="C10" s="5" t="n">
        <v>1382038</v>
      </c>
    </row>
    <row r="11" spans="1:3">
      <c r="A11" s="4" t="s">
        <v>547</v>
      </c>
    </row>
    <row r="12" spans="1:3">
      <c r="A12" s="3" t="s">
        <v>575</v>
      </c>
    </row>
    <row r="13" spans="1:3">
      <c r="A13" s="4" t="s">
        <v>577</v>
      </c>
      <c r="B13" s="7" t="n">
        <v>0</v>
      </c>
      <c r="C13" s="5" t="n">
        <v>0</v>
      </c>
    </row>
    <row r="14" spans="1:3">
      <c r="A14" s="4" t="s">
        <v>578</v>
      </c>
    </row>
    <row r="15" spans="1:3">
      <c r="A15" s="3" t="s">
        <v>575</v>
      </c>
    </row>
    <row r="16" spans="1:3">
      <c r="A16" s="4" t="s">
        <v>576</v>
      </c>
      <c r="C16" s="7" t="n">
        <v>13836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79</v>
      </c>
      <c r="B1" s="2" t="s">
        <v>1</v>
      </c>
    </row>
    <row r="2" spans="1:2">
      <c r="B2" s="2" t="s">
        <v>580</v>
      </c>
    </row>
    <row r="3" spans="1:2">
      <c r="A3" s="3" t="s">
        <v>238</v>
      </c>
    </row>
    <row r="4" spans="1:2">
      <c r="A4" s="4" t="s">
        <v>581</v>
      </c>
      <c r="B4" s="21" t="n">
        <v>0.4138</v>
      </c>
    </row>
    <row r="5" spans="1:2">
      <c r="A5" s="4" t="s">
        <v>582</v>
      </c>
      <c r="B5" s="4" t="s">
        <v>583</v>
      </c>
    </row>
    <row r="6" spans="1:2">
      <c r="A6" s="4" t="s">
        <v>584</v>
      </c>
      <c r="B6" s="4" t="s">
        <v>10</v>
      </c>
    </row>
    <row r="7" spans="1:2">
      <c r="A7" s="4" t="s">
        <v>585</v>
      </c>
      <c r="B7"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25</v>
      </c>
      <c r="D1" s="2" t="s">
        <v>81</v>
      </c>
      <c r="E1" s="2" t="s">
        <v>352</v>
      </c>
    </row>
    <row r="2" spans="1:5">
      <c r="A2" s="3" t="s">
        <v>588</v>
      </c>
    </row>
    <row r="3" spans="1:5">
      <c r="A3" s="4" t="s">
        <v>70</v>
      </c>
      <c r="B3" s="7" t="n">
        <v>885552</v>
      </c>
      <c r="C3" s="7" t="n">
        <v>891246</v>
      </c>
      <c r="D3" s="7" t="n">
        <v>933702</v>
      </c>
      <c r="E3" s="7" t="n">
        <v>944262</v>
      </c>
    </row>
    <row r="4" spans="1:5">
      <c r="A4" s="4" t="s">
        <v>589</v>
      </c>
    </row>
    <row r="5" spans="1:5">
      <c r="A5" s="3" t="s">
        <v>588</v>
      </c>
    </row>
    <row r="6" spans="1:5">
      <c r="A6" s="4" t="s">
        <v>70</v>
      </c>
      <c r="B6" s="5" t="n">
        <v>31807</v>
      </c>
      <c r="C6" s="5" t="n">
        <v>32237</v>
      </c>
    </row>
    <row r="7" spans="1:5">
      <c r="A7" s="4" t="s">
        <v>590</v>
      </c>
    </row>
    <row r="8" spans="1:5">
      <c r="A8" s="3" t="s">
        <v>588</v>
      </c>
    </row>
    <row r="9" spans="1:5">
      <c r="A9" s="4" t="s">
        <v>70</v>
      </c>
      <c r="B9" s="5" t="n">
        <v>178605</v>
      </c>
      <c r="C9" s="5" t="n">
        <v>180092</v>
      </c>
    </row>
    <row r="10" spans="1:5">
      <c r="A10" s="4" t="s">
        <v>591</v>
      </c>
    </row>
    <row r="11" spans="1:5">
      <c r="A11" s="3" t="s">
        <v>588</v>
      </c>
    </row>
    <row r="12" spans="1:5">
      <c r="A12" s="4" t="s">
        <v>70</v>
      </c>
      <c r="B12" s="5" t="n">
        <v>186864</v>
      </c>
      <c r="C12" s="5" t="n">
        <v>190415</v>
      </c>
    </row>
    <row r="13" spans="1:5">
      <c r="A13" s="4" t="s">
        <v>592</v>
      </c>
    </row>
    <row r="14" spans="1:5">
      <c r="A14" s="3" t="s">
        <v>588</v>
      </c>
    </row>
    <row r="15" spans="1:5">
      <c r="A15" s="4" t="s">
        <v>70</v>
      </c>
      <c r="B15" s="5" t="n">
        <v>173063</v>
      </c>
      <c r="C15" s="5" t="n">
        <v>170139</v>
      </c>
    </row>
    <row r="16" spans="1:5">
      <c r="A16" s="4" t="s">
        <v>593</v>
      </c>
    </row>
    <row r="17" spans="1:5">
      <c r="A17" s="3" t="s">
        <v>588</v>
      </c>
    </row>
    <row r="18" spans="1:5">
      <c r="A18" s="4" t="s">
        <v>70</v>
      </c>
      <c r="B18" s="5" t="n">
        <v>175385</v>
      </c>
      <c r="C18" s="5" t="n">
        <v>178676</v>
      </c>
    </row>
    <row r="19" spans="1:5">
      <c r="A19" s="4" t="s">
        <v>594</v>
      </c>
    </row>
    <row r="20" spans="1:5">
      <c r="A20" s="3" t="s">
        <v>588</v>
      </c>
    </row>
    <row r="21" spans="1:5">
      <c r="A21" s="4" t="s">
        <v>70</v>
      </c>
      <c r="B21" s="7" t="n">
        <v>139828</v>
      </c>
      <c r="C21" s="7" t="n">
        <v>139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15</v>
      </c>
    </row>
    <row r="4" spans="1:3">
      <c r="A4" s="4" t="s">
        <v>133</v>
      </c>
      <c r="B4" s="7" t="n">
        <v>0</v>
      </c>
      <c r="C4" s="7" t="n">
        <v>0</v>
      </c>
    </row>
    <row r="5" spans="1:3">
      <c r="A5" s="4" t="s">
        <v>134</v>
      </c>
      <c r="B5" s="5" t="n">
        <v>39</v>
      </c>
      <c r="C5" s="5" t="n">
        <v>2723</v>
      </c>
    </row>
    <row r="6" spans="1:3">
      <c r="A6" s="4" t="s">
        <v>135</v>
      </c>
      <c r="B6" s="5" t="n">
        <v>251</v>
      </c>
      <c r="C6" s="5" t="n">
        <v>302</v>
      </c>
    </row>
    <row r="7" spans="1:3">
      <c r="A7" s="4" t="s">
        <v>136</v>
      </c>
      <c r="B7" s="5" t="n">
        <v>779</v>
      </c>
      <c r="C7" s="5" t="n">
        <v>2673</v>
      </c>
    </row>
    <row r="8" spans="1:3">
      <c r="A8" s="4" t="s">
        <v>137</v>
      </c>
      <c r="B8" s="5" t="n">
        <v>1032</v>
      </c>
      <c r="C8" s="5" t="n">
        <v>452</v>
      </c>
    </row>
    <row r="9" spans="1:3">
      <c r="A9" s="4" t="s">
        <v>138</v>
      </c>
      <c r="B9" s="5" t="n">
        <v>8</v>
      </c>
      <c r="C9" s="5" t="n">
        <v>343</v>
      </c>
    </row>
    <row r="10" spans="1:3">
      <c r="A10" s="4" t="s">
        <v>139</v>
      </c>
      <c r="B10" s="7" t="n">
        <v>33</v>
      </c>
      <c r="C10" s="7" t="n">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1</v>
      </c>
    </row>
    <row r="3" spans="1:3">
      <c r="A3" s="3" t="s">
        <v>596</v>
      </c>
    </row>
    <row r="4" spans="1:3">
      <c r="A4" s="4" t="s">
        <v>570</v>
      </c>
      <c r="B4" s="7" t="n">
        <v>891246</v>
      </c>
      <c r="C4" s="7" t="n">
        <v>944262</v>
      </c>
    </row>
    <row r="5" spans="1:3">
      <c r="A5" s="4" t="s">
        <v>597</v>
      </c>
      <c r="B5" s="5" t="n">
        <v>-2647</v>
      </c>
      <c r="C5" s="5" t="n">
        <v>-3917</v>
      </c>
    </row>
    <row r="6" spans="1:3">
      <c r="A6" s="4" t="s">
        <v>161</v>
      </c>
      <c r="C6" s="5" t="n">
        <v>-465</v>
      </c>
    </row>
    <row r="7" spans="1:3">
      <c r="A7" s="4" t="s">
        <v>598</v>
      </c>
      <c r="B7" s="5" t="n">
        <v>-3114</v>
      </c>
      <c r="C7" s="5" t="n">
        <v>-5378</v>
      </c>
    </row>
    <row r="8" spans="1:3">
      <c r="A8" s="4" t="s">
        <v>162</v>
      </c>
      <c r="B8" s="5" t="n">
        <v>67</v>
      </c>
      <c r="C8" s="5" t="n">
        <v>-800</v>
      </c>
    </row>
    <row r="9" spans="1:3">
      <c r="A9" s="4" t="s">
        <v>573</v>
      </c>
      <c r="B9" s="5" t="n">
        <v>885552</v>
      </c>
      <c r="C9" s="5" t="n">
        <v>933702</v>
      </c>
    </row>
    <row r="10" spans="1:3">
      <c r="A10" s="4" t="s">
        <v>599</v>
      </c>
    </row>
    <row r="11" spans="1:3">
      <c r="A11" s="3" t="s">
        <v>596</v>
      </c>
    </row>
    <row r="12" spans="1:3">
      <c r="A12" s="4" t="s">
        <v>570</v>
      </c>
      <c r="B12" s="5" t="n">
        <v>954242</v>
      </c>
      <c r="C12" s="5" t="n">
        <v>972241</v>
      </c>
    </row>
    <row r="13" spans="1:3">
      <c r="A13" s="4" t="s">
        <v>597</v>
      </c>
      <c r="B13" s="5" t="n">
        <v>-2647</v>
      </c>
      <c r="C13" s="5" t="n">
        <v>-3917</v>
      </c>
    </row>
    <row r="14" spans="1:3">
      <c r="A14" s="4" t="s">
        <v>161</v>
      </c>
      <c r="C14" s="5" t="n">
        <v>-465</v>
      </c>
    </row>
    <row r="15" spans="1:3">
      <c r="A15" s="4" t="s">
        <v>598</v>
      </c>
      <c r="B15" s="5" t="n">
        <v>0</v>
      </c>
      <c r="C15" s="5" t="n">
        <v>0</v>
      </c>
    </row>
    <row r="16" spans="1:3">
      <c r="A16" s="4" t="s">
        <v>162</v>
      </c>
      <c r="B16" s="5" t="n">
        <v>0</v>
      </c>
      <c r="C16" s="5" t="n">
        <v>0</v>
      </c>
    </row>
    <row r="17" spans="1:3">
      <c r="A17" s="4" t="s">
        <v>573</v>
      </c>
      <c r="B17" s="5" t="n">
        <v>951595</v>
      </c>
      <c r="C17" s="5" t="n">
        <v>967859</v>
      </c>
    </row>
    <row r="18" spans="1:3">
      <c r="A18" s="4" t="s">
        <v>600</v>
      </c>
    </row>
    <row r="19" spans="1:3">
      <c r="A19" s="3" t="s">
        <v>596</v>
      </c>
    </row>
    <row r="20" spans="1:3">
      <c r="A20" s="4" t="s">
        <v>570</v>
      </c>
      <c r="B20" s="5" t="n">
        <v>-62614</v>
      </c>
      <c r="C20" s="5" t="n">
        <v>-27426</v>
      </c>
    </row>
    <row r="21" spans="1:3">
      <c r="A21" s="4" t="s">
        <v>597</v>
      </c>
      <c r="B21" s="5" t="n">
        <v>0</v>
      </c>
      <c r="C21" s="5" t="n">
        <v>0</v>
      </c>
    </row>
    <row r="22" spans="1:3">
      <c r="A22" s="4" t="s">
        <v>161</v>
      </c>
      <c r="C22" s="5" t="n">
        <v>0</v>
      </c>
    </row>
    <row r="23" spans="1:3">
      <c r="A23" s="4" t="s">
        <v>598</v>
      </c>
      <c r="B23" s="5" t="n">
        <v>-3114</v>
      </c>
      <c r="C23" s="5" t="n">
        <v>-5378</v>
      </c>
    </row>
    <row r="24" spans="1:3">
      <c r="A24" s="4" t="s">
        <v>162</v>
      </c>
      <c r="B24" s="5" t="n">
        <v>0</v>
      </c>
      <c r="C24" s="5" t="n">
        <v>0</v>
      </c>
    </row>
    <row r="25" spans="1:3">
      <c r="A25" s="4" t="s">
        <v>573</v>
      </c>
      <c r="B25" s="5" t="n">
        <v>-65728</v>
      </c>
      <c r="C25" s="5" t="n">
        <v>-32804</v>
      </c>
    </row>
    <row r="26" spans="1:3">
      <c r="A26" s="4" t="s">
        <v>601</v>
      </c>
    </row>
    <row r="27" spans="1:3">
      <c r="A27" s="3" t="s">
        <v>596</v>
      </c>
    </row>
    <row r="28" spans="1:3">
      <c r="A28" s="4" t="s">
        <v>570</v>
      </c>
      <c r="B28" s="5" t="n">
        <v>-382</v>
      </c>
      <c r="C28" s="5" t="n">
        <v>-553</v>
      </c>
    </row>
    <row r="29" spans="1:3">
      <c r="A29" s="4" t="s">
        <v>597</v>
      </c>
      <c r="B29" s="5" t="n">
        <v>0</v>
      </c>
      <c r="C29" s="5" t="n">
        <v>0</v>
      </c>
    </row>
    <row r="30" spans="1:3">
      <c r="A30" s="4" t="s">
        <v>161</v>
      </c>
      <c r="C30" s="5" t="n">
        <v>0</v>
      </c>
    </row>
    <row r="31" spans="1:3">
      <c r="A31" s="4" t="s">
        <v>598</v>
      </c>
      <c r="B31" s="5" t="n">
        <v>0</v>
      </c>
      <c r="C31" s="5" t="n">
        <v>0</v>
      </c>
    </row>
    <row r="32" spans="1:3">
      <c r="A32" s="4" t="s">
        <v>162</v>
      </c>
      <c r="B32" s="5" t="n">
        <v>67</v>
      </c>
      <c r="C32" s="5" t="n">
        <v>-800</v>
      </c>
    </row>
    <row r="33" spans="1:3">
      <c r="A33" s="4" t="s">
        <v>573</v>
      </c>
      <c r="B33" s="7" t="n">
        <v>-315</v>
      </c>
      <c r="C33" s="7" t="n">
        <v>-13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02</v>
      </c>
      <c r="B1" s="2" t="s">
        <v>1</v>
      </c>
    </row>
    <row r="2" spans="1:4">
      <c r="B2" s="2" t="s">
        <v>2</v>
      </c>
      <c r="C2" s="2" t="s">
        <v>25</v>
      </c>
      <c r="D2" s="2" t="s">
        <v>603</v>
      </c>
    </row>
    <row r="3" spans="1:4">
      <c r="A3" s="3" t="s">
        <v>238</v>
      </c>
    </row>
    <row r="4" spans="1:4">
      <c r="A4" s="4" t="s">
        <v>76</v>
      </c>
      <c r="B4" s="8" t="n">
        <v>0.01</v>
      </c>
      <c r="C4" s="8" t="n">
        <v>0.01</v>
      </c>
      <c r="D4" s="8" t="n">
        <v>0.01</v>
      </c>
    </row>
    <row r="5" spans="1:4">
      <c r="A5" s="4" t="s">
        <v>604</v>
      </c>
      <c r="D5" s="7" t="n">
        <v>200</v>
      </c>
    </row>
    <row r="6" spans="1:4">
      <c r="A6" s="4" t="s">
        <v>605</v>
      </c>
      <c r="B6" s="5" t="n">
        <v>0</v>
      </c>
    </row>
    <row r="7" spans="1:4">
      <c r="A7" s="4" t="s">
        <v>606</v>
      </c>
      <c r="B7" s="9" t="n">
        <v>17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1</v>
      </c>
    </row>
    <row r="3" spans="1:3">
      <c r="A3" s="3" t="s">
        <v>608</v>
      </c>
    </row>
    <row r="4" spans="1:3">
      <c r="A4" s="4" t="s">
        <v>609</v>
      </c>
      <c r="B4" s="5" t="n">
        <v>8000000</v>
      </c>
      <c r="C4" s="5" t="n">
        <v>8000000</v>
      </c>
    </row>
    <row r="5" spans="1:3">
      <c r="A5" s="3" t="s">
        <v>610</v>
      </c>
    </row>
    <row r="6" spans="1:3">
      <c r="A6" s="4" t="s">
        <v>107</v>
      </c>
      <c r="B6" s="7" t="n">
        <v>5653</v>
      </c>
      <c r="C6" s="7" t="n">
        <v>-23670</v>
      </c>
    </row>
    <row r="7" spans="1:3">
      <c r="A7" s="4" t="s">
        <v>611</v>
      </c>
      <c r="B7" s="5" t="n">
        <v>-23</v>
      </c>
      <c r="C7" s="5" t="n">
        <v>-10</v>
      </c>
    </row>
    <row r="8" spans="1:3">
      <c r="A8" s="4" t="s">
        <v>612</v>
      </c>
      <c r="B8" s="7" t="n">
        <v>5630</v>
      </c>
      <c r="C8" s="7" t="n">
        <v>-23680</v>
      </c>
    </row>
    <row r="9" spans="1:3">
      <c r="A9" s="3" t="s">
        <v>613</v>
      </c>
    </row>
    <row r="10" spans="1:3">
      <c r="A10" s="4" t="s">
        <v>614</v>
      </c>
      <c r="B10" s="5" t="n">
        <v>87062612</v>
      </c>
      <c r="C10" s="5" t="n">
        <v>74437998</v>
      </c>
    </row>
    <row r="11" spans="1:3">
      <c r="A11" s="4" t="s">
        <v>615</v>
      </c>
      <c r="B11" s="5" t="n">
        <v>87131280</v>
      </c>
      <c r="C11" s="5" t="n">
        <v>74437998</v>
      </c>
    </row>
    <row r="12" spans="1:3">
      <c r="A12" s="3" t="s">
        <v>616</v>
      </c>
    </row>
    <row r="13" spans="1:3">
      <c r="A13" s="4" t="s">
        <v>112</v>
      </c>
      <c r="B13" s="8" t="n">
        <v>0.06</v>
      </c>
      <c r="C13" s="8" t="n">
        <v>-0.32</v>
      </c>
    </row>
    <row r="14" spans="1:3">
      <c r="A14" s="4" t="s">
        <v>113</v>
      </c>
      <c r="B14" s="8" t="n">
        <v>0.41</v>
      </c>
      <c r="C14" s="8" t="n">
        <v>0.38</v>
      </c>
    </row>
    <row r="15" spans="1:3">
      <c r="A15" s="4" t="s">
        <v>617</v>
      </c>
    </row>
    <row r="16" spans="1:3">
      <c r="A16" s="3" t="s">
        <v>613</v>
      </c>
    </row>
    <row r="17" spans="1:3">
      <c r="A17" s="4" t="s">
        <v>618</v>
      </c>
      <c r="B17" s="5" t="n">
        <v>57759</v>
      </c>
      <c r="C17" s="5" t="n">
        <v>0</v>
      </c>
    </row>
    <row r="18" spans="1:3">
      <c r="A18" s="4" t="s">
        <v>619</v>
      </c>
    </row>
    <row r="19" spans="1:3">
      <c r="A19" s="3" t="s">
        <v>613</v>
      </c>
    </row>
    <row r="20" spans="1:3">
      <c r="A20" s="4" t="s">
        <v>618</v>
      </c>
      <c r="B20" s="5" t="n">
        <v>10909</v>
      </c>
      <c r="C20"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620</v>
      </c>
      <c r="B1" s="2" t="s">
        <v>1</v>
      </c>
    </row>
    <row r="2" spans="1:2">
      <c r="B2" s="2" t="s">
        <v>552</v>
      </c>
    </row>
    <row r="3" spans="1:2">
      <c r="A3" s="4" t="s">
        <v>621</v>
      </c>
    </row>
    <row r="4" spans="1:2">
      <c r="A4" s="3" t="s">
        <v>622</v>
      </c>
    </row>
    <row r="5" spans="1:2">
      <c r="A5" s="4" t="s">
        <v>623</v>
      </c>
      <c r="B5" s="7" t="n">
        <v>107</v>
      </c>
    </row>
    <row r="6" spans="1:2">
      <c r="A6" s="4" t="s">
        <v>624</v>
      </c>
    </row>
    <row r="7" spans="1:2">
      <c r="A7" s="3" t="s">
        <v>622</v>
      </c>
    </row>
    <row r="8" spans="1:2">
      <c r="A8" s="4" t="s">
        <v>625</v>
      </c>
      <c r="B8" s="5" t="n">
        <v>2019</v>
      </c>
    </row>
    <row r="9" spans="1:2">
      <c r="A9" s="4" t="s">
        <v>626</v>
      </c>
    </row>
    <row r="10" spans="1:2">
      <c r="A10" s="3" t="s">
        <v>622</v>
      </c>
    </row>
    <row r="11" spans="1:2">
      <c r="A11" s="4" t="s">
        <v>625</v>
      </c>
      <c r="B11" s="5" t="n">
        <v>2039</v>
      </c>
    </row>
    <row r="12" spans="1:2">
      <c r="A12" s="4" t="s">
        <v>627</v>
      </c>
    </row>
    <row r="13" spans="1:2">
      <c r="A13" s="3" t="s">
        <v>622</v>
      </c>
    </row>
    <row r="14" spans="1:2">
      <c r="A14" s="4" t="s">
        <v>623</v>
      </c>
      <c r="B14" s="7" t="n">
        <v>105</v>
      </c>
    </row>
    <row r="15" spans="1:2">
      <c r="A15" s="4" t="s">
        <v>628</v>
      </c>
    </row>
    <row r="16" spans="1:2">
      <c r="A16" s="3" t="s">
        <v>622</v>
      </c>
    </row>
    <row r="17" spans="1:2">
      <c r="A17" s="4" t="s">
        <v>629</v>
      </c>
      <c r="B17" s="9" t="n">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249</v>
      </c>
    </row>
    <row r="4" spans="1:3">
      <c r="A4" s="4" t="s">
        <v>631</v>
      </c>
      <c r="B4" s="7" t="n">
        <v>28141</v>
      </c>
      <c r="C4" s="7" t="n">
        <v>53534</v>
      </c>
    </row>
    <row r="5" spans="1:3">
      <c r="A5" s="4" t="s">
        <v>632</v>
      </c>
      <c r="B5" s="5" t="n">
        <v>28680</v>
      </c>
      <c r="C5" s="5" t="n">
        <v>40908</v>
      </c>
    </row>
    <row r="6" spans="1:3">
      <c r="A6" s="4" t="s">
        <v>633</v>
      </c>
      <c r="B6" s="5" t="n">
        <v>22122</v>
      </c>
      <c r="C6" s="5" t="n">
        <v>34206</v>
      </c>
    </row>
    <row r="7" spans="1:3">
      <c r="A7" s="4" t="s">
        <v>634</v>
      </c>
      <c r="B7" s="5" t="n">
        <v>19424</v>
      </c>
      <c r="C7" s="5" t="n">
        <v>31374</v>
      </c>
    </row>
    <row r="8" spans="1:3">
      <c r="A8" s="4" t="s">
        <v>635</v>
      </c>
      <c r="B8" s="5" t="n">
        <v>19793</v>
      </c>
      <c r="C8" s="5" t="n">
        <v>31983</v>
      </c>
    </row>
    <row r="9" spans="1:3">
      <c r="A9" s="4" t="s">
        <v>636</v>
      </c>
      <c r="B9" s="5" t="n">
        <v>76321</v>
      </c>
      <c r="C9" s="5" t="n">
        <v>118198</v>
      </c>
    </row>
    <row r="10" spans="1:3">
      <c r="A10" s="4" t="s">
        <v>637</v>
      </c>
      <c r="B10" s="5" t="n">
        <v>194481</v>
      </c>
      <c r="C10" s="7" t="n">
        <v>310203</v>
      </c>
    </row>
    <row r="11" spans="1:3">
      <c r="A11" s="4" t="s">
        <v>638</v>
      </c>
      <c r="B11" s="5" t="n">
        <v>-13507</v>
      </c>
    </row>
    <row r="12" spans="1:3">
      <c r="A12" s="4" t="s">
        <v>639</v>
      </c>
      <c r="B12" s="5" t="n">
        <v>-11886</v>
      </c>
    </row>
    <row r="13" spans="1:3">
      <c r="A13" s="4" t="s">
        <v>640</v>
      </c>
      <c r="B13" s="5" t="n">
        <v>-12228</v>
      </c>
    </row>
    <row r="14" spans="1:3">
      <c r="A14" s="4" t="s">
        <v>641</v>
      </c>
      <c r="B14" s="5" t="n">
        <v>-12084</v>
      </c>
    </row>
    <row r="15" spans="1:3">
      <c r="A15" s="4" t="s">
        <v>642</v>
      </c>
      <c r="B15" s="5" t="n">
        <v>-11950</v>
      </c>
    </row>
    <row r="16" spans="1:3">
      <c r="A16" s="4" t="s">
        <v>643</v>
      </c>
      <c r="B16" s="5" t="n">
        <v>-12190</v>
      </c>
    </row>
    <row r="17" spans="1:3">
      <c r="A17" s="4" t="s">
        <v>644</v>
      </c>
      <c r="B17" s="5" t="n">
        <v>-41877</v>
      </c>
    </row>
    <row r="18" spans="1:3">
      <c r="A18" s="4" t="s">
        <v>645</v>
      </c>
      <c r="B18" s="7" t="n">
        <v>-1022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9" t="n">
        <v>2.1</v>
      </c>
      <c r="C3" s="9" t="n">
        <v>1.1</v>
      </c>
    </row>
    <row r="4" spans="1:3">
      <c r="A4" s="4" t="s">
        <v>649</v>
      </c>
      <c r="B4" s="10" t="n">
        <v>2.2</v>
      </c>
      <c r="C4" s="10" t="n">
        <v>1.3</v>
      </c>
    </row>
    <row r="5" spans="1:3">
      <c r="A5" s="4" t="s">
        <v>650</v>
      </c>
    </row>
    <row r="6" spans="1:3">
      <c r="A6" s="3" t="s">
        <v>647</v>
      </c>
    </row>
    <row r="7" spans="1:3">
      <c r="A7" s="4" t="s">
        <v>648</v>
      </c>
      <c r="B7" s="5" t="n">
        <v>1</v>
      </c>
      <c r="C7" s="10" t="n">
        <v>0.4</v>
      </c>
    </row>
    <row r="8" spans="1:3">
      <c r="A8" s="4" t="s">
        <v>649</v>
      </c>
      <c r="B8" s="10" t="n">
        <v>2.2</v>
      </c>
      <c r="C8" s="10" t="n">
        <v>1.3</v>
      </c>
    </row>
    <row r="9" spans="1:3">
      <c r="A9" s="4" t="s">
        <v>651</v>
      </c>
    </row>
    <row r="10" spans="1:3">
      <c r="A10" s="3" t="s">
        <v>647</v>
      </c>
    </row>
    <row r="11" spans="1:3">
      <c r="A11" s="4" t="s">
        <v>648</v>
      </c>
      <c r="B11" s="10" t="n">
        <v>0.5</v>
      </c>
      <c r="C11" s="10" t="n">
        <v>0.2</v>
      </c>
    </row>
    <row r="12" spans="1:3">
      <c r="A12" s="4" t="s">
        <v>652</v>
      </c>
    </row>
    <row r="13" spans="1:3">
      <c r="A13" s="3" t="s">
        <v>647</v>
      </c>
    </row>
    <row r="14" spans="1:3">
      <c r="A14" s="4" t="s">
        <v>648</v>
      </c>
      <c r="B14" s="9" t="n">
        <v>0.6</v>
      </c>
      <c r="C14" s="9" t="n">
        <v>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81</v>
      </c>
    </row>
    <row r="3" spans="1:3">
      <c r="A3" s="3" t="s">
        <v>252</v>
      </c>
    </row>
    <row r="4" spans="1:3">
      <c r="A4" s="4" t="s">
        <v>654</v>
      </c>
      <c r="B4" s="7" t="n">
        <v>2224</v>
      </c>
      <c r="C4" s="7" t="n">
        <v>1215</v>
      </c>
    </row>
    <row r="5" spans="1:3">
      <c r="A5" s="4" t="s">
        <v>655</v>
      </c>
      <c r="B5" s="5" t="n">
        <v>1791</v>
      </c>
      <c r="C5" s="5" t="n">
        <v>1007</v>
      </c>
    </row>
    <row r="6" spans="1:3">
      <c r="A6" s="4" t="s">
        <v>93</v>
      </c>
      <c r="B6" s="7" t="n">
        <v>-3426</v>
      </c>
      <c r="C6" s="7" t="n">
        <v>-18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56</v>
      </c>
      <c r="B1" s="2" t="s">
        <v>3</v>
      </c>
      <c r="C1" s="2" t="s">
        <v>657</v>
      </c>
      <c r="D1" s="2" t="s">
        <v>2</v>
      </c>
      <c r="E1" s="2" t="s">
        <v>81</v>
      </c>
    </row>
    <row r="2" spans="1:5">
      <c r="A2" s="3" t="s">
        <v>658</v>
      </c>
    </row>
    <row r="3" spans="1:5">
      <c r="A3" s="4" t="s">
        <v>585</v>
      </c>
      <c r="D3" s="4" t="s">
        <v>586</v>
      </c>
    </row>
    <row r="4" spans="1:5">
      <c r="A4" s="4" t="s">
        <v>584</v>
      </c>
      <c r="D4" s="4" t="s">
        <v>10</v>
      </c>
    </row>
    <row r="5" spans="1:5">
      <c r="A5" s="4" t="s">
        <v>659</v>
      </c>
      <c r="D5" s="21" t="n">
        <v>0.4138</v>
      </c>
    </row>
    <row r="6" spans="1:5">
      <c r="A6" s="4" t="s">
        <v>660</v>
      </c>
      <c r="D6" s="7" t="n">
        <v>275</v>
      </c>
      <c r="E6" s="7" t="n">
        <v>0</v>
      </c>
    </row>
    <row r="7" spans="1:5">
      <c r="A7" s="4" t="s">
        <v>661</v>
      </c>
    </row>
    <row r="8" spans="1:5">
      <c r="A8" s="3" t="s">
        <v>658</v>
      </c>
    </row>
    <row r="9" spans="1:5">
      <c r="A9" s="4" t="s">
        <v>585</v>
      </c>
      <c r="B9" s="4" t="s">
        <v>662</v>
      </c>
    </row>
    <row r="10" spans="1:5">
      <c r="A10" s="4" t="s">
        <v>584</v>
      </c>
      <c r="B10" s="4" t="s">
        <v>663</v>
      </c>
    </row>
    <row r="11" spans="1:5">
      <c r="A11" s="4" t="s">
        <v>659</v>
      </c>
      <c r="B11" s="21" t="n">
        <v>0.418</v>
      </c>
    </row>
    <row r="12" spans="1:5">
      <c r="A12" s="4" t="s">
        <v>664</v>
      </c>
      <c r="B12" s="22" t="n">
        <v>1.672</v>
      </c>
    </row>
    <row r="13" spans="1:5">
      <c r="A13" s="4" t="s">
        <v>665</v>
      </c>
      <c r="B13" s="4" t="s">
        <v>456</v>
      </c>
    </row>
    <row r="14" spans="1:5">
      <c r="A14" s="4" t="s">
        <v>666</v>
      </c>
    </row>
    <row r="15" spans="1:5">
      <c r="A15" s="3" t="s">
        <v>658</v>
      </c>
    </row>
    <row r="16" spans="1:5">
      <c r="A16" s="4" t="s">
        <v>667</v>
      </c>
      <c r="C16" s="4" t="s">
        <v>668</v>
      </c>
    </row>
    <row r="17" spans="1:5">
      <c r="A17" s="4" t="s">
        <v>669</v>
      </c>
      <c r="C17" s="7" t="n">
        <v>269000</v>
      </c>
    </row>
    <row r="18" spans="1:5">
      <c r="A18" s="4" t="s">
        <v>660</v>
      </c>
      <c r="C18" s="5" t="n">
        <v>215000</v>
      </c>
    </row>
    <row r="19" spans="1:5">
      <c r="A19" s="4" t="s">
        <v>670</v>
      </c>
      <c r="C19" s="5" t="n">
        <v>54000</v>
      </c>
    </row>
    <row r="20" spans="1:5">
      <c r="A20" s="4" t="s">
        <v>671</v>
      </c>
      <c r="C20" s="7" t="n">
        <v>18300</v>
      </c>
    </row>
    <row r="21" spans="1:5">
      <c r="A21" s="4" t="s">
        <v>672</v>
      </c>
    </row>
    <row r="22" spans="1:5">
      <c r="A22" s="3" t="s">
        <v>658</v>
      </c>
    </row>
    <row r="23" spans="1:5">
      <c r="A23" s="4" t="s">
        <v>667</v>
      </c>
      <c r="C23" s="4" t="s">
        <v>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3"/>
    <col customWidth="1" max="6" min="6" width="24"/>
    <col customWidth="1" max="7" min="7" width="45"/>
    <col customWidth="1" max="8" min="8" width="47"/>
    <col customWidth="1" max="9" min="9" width="59"/>
    <col customWidth="1" max="10" min="10" width="49"/>
    <col customWidth="1" max="11" min="11" width="69"/>
  </cols>
  <sheetData>
    <row r="1" spans="1:11">
      <c r="A1" s="1" t="s">
        <v>140</v>
      </c>
      <c r="B1" s="2" t="s">
        <v>141</v>
      </c>
      <c r="C1" s="2" t="s">
        <v>142</v>
      </c>
      <c r="D1" s="2" t="s">
        <v>143</v>
      </c>
      <c r="E1" s="2" t="s">
        <v>144</v>
      </c>
      <c r="F1" s="2" t="s">
        <v>145</v>
      </c>
      <c r="G1" s="2" t="s">
        <v>146</v>
      </c>
      <c r="H1" s="2" t="s">
        <v>147</v>
      </c>
      <c r="I1" s="2" t="s">
        <v>148</v>
      </c>
      <c r="J1" s="2" t="s">
        <v>149</v>
      </c>
      <c r="K1" s="2" t="s">
        <v>150</v>
      </c>
    </row>
    <row r="2" spans="1:11">
      <c r="A2" s="4" t="s">
        <v>151</v>
      </c>
      <c r="B2" s="7" t="n">
        <v>1775762</v>
      </c>
      <c r="E2" s="7" t="n">
        <v>944262</v>
      </c>
      <c r="F2" s="7" t="n">
        <v>831500</v>
      </c>
      <c r="G2" s="7" t="n">
        <v>747</v>
      </c>
      <c r="H2" s="7" t="n">
        <v>-1577</v>
      </c>
      <c r="I2" s="7" t="n">
        <v>982814</v>
      </c>
      <c r="J2" s="7" t="n">
        <v>-77159</v>
      </c>
      <c r="K2" s="7" t="n">
        <v>-73325</v>
      </c>
    </row>
    <row r="3" spans="1:11">
      <c r="A3" s="4" t="s">
        <v>152</v>
      </c>
      <c r="G3" s="5" t="n">
        <v>74709442</v>
      </c>
      <c r="H3" s="5" t="n">
        <v>-65301</v>
      </c>
    </row>
    <row r="4" spans="1:11">
      <c r="A4" s="3" t="s">
        <v>153</v>
      </c>
    </row>
    <row r="5" spans="1:11">
      <c r="A5" s="4" t="s">
        <v>154</v>
      </c>
      <c r="B5" s="5" t="n">
        <v>0</v>
      </c>
      <c r="G5" s="7" t="n">
        <v>3</v>
      </c>
      <c r="I5" s="5" t="n">
        <v>-3</v>
      </c>
    </row>
    <row r="6" spans="1:11">
      <c r="A6" s="4" t="s">
        <v>155</v>
      </c>
      <c r="G6" s="5" t="n">
        <v>287904</v>
      </c>
    </row>
    <row r="7" spans="1:11">
      <c r="A7" s="4" t="s">
        <v>156</v>
      </c>
      <c r="B7" s="5" t="n">
        <v>-19</v>
      </c>
      <c r="F7" s="5" t="n">
        <v>-19</v>
      </c>
      <c r="H7" s="7" t="n">
        <v>-19</v>
      </c>
    </row>
    <row r="8" spans="1:11">
      <c r="A8" s="4" t="s">
        <v>157</v>
      </c>
      <c r="H8" s="5" t="n">
        <v>-1075</v>
      </c>
    </row>
    <row r="9" spans="1:11">
      <c r="A9" s="4" t="s">
        <v>158</v>
      </c>
      <c r="B9" s="5" t="n">
        <v>1195</v>
      </c>
      <c r="F9" s="5" t="n">
        <v>1195</v>
      </c>
      <c r="I9" s="5" t="n">
        <v>1195</v>
      </c>
    </row>
    <row r="10" spans="1:11">
      <c r="A10" s="4" t="s">
        <v>159</v>
      </c>
      <c r="B10" s="5" t="n">
        <v>-28567</v>
      </c>
      <c r="F10" s="5" t="n">
        <v>-28567</v>
      </c>
      <c r="I10" s="5" t="n">
        <v>-28567</v>
      </c>
    </row>
    <row r="11" spans="1:11">
      <c r="A11" s="4" t="s">
        <v>160</v>
      </c>
      <c r="B11" s="5" t="n">
        <v>-3917</v>
      </c>
      <c r="C11" s="7" t="n">
        <v>0</v>
      </c>
      <c r="D11" s="7" t="n">
        <v>-3917</v>
      </c>
      <c r="E11" s="5" t="n">
        <v>-3917</v>
      </c>
    </row>
    <row r="12" spans="1:11">
      <c r="A12" s="4" t="s">
        <v>161</v>
      </c>
      <c r="B12" s="5" t="n">
        <v>-449</v>
      </c>
      <c r="E12" s="5" t="n">
        <v>-465</v>
      </c>
      <c r="F12" s="5" t="n">
        <v>16</v>
      </c>
      <c r="I12" s="5" t="n">
        <v>16</v>
      </c>
    </row>
    <row r="13" spans="1:11">
      <c r="A13" s="4" t="s">
        <v>105</v>
      </c>
      <c r="B13" s="5" t="n">
        <v>-29048</v>
      </c>
      <c r="E13" s="5" t="n">
        <v>-5378</v>
      </c>
      <c r="F13" s="5" t="n">
        <v>-23670</v>
      </c>
      <c r="J13" s="5" t="n">
        <v>-23670</v>
      </c>
    </row>
    <row r="14" spans="1:11">
      <c r="A14" s="4" t="s">
        <v>162</v>
      </c>
      <c r="B14" s="5" t="n">
        <v>-13094</v>
      </c>
      <c r="E14" s="5" t="n">
        <v>-800</v>
      </c>
      <c r="F14" s="5" t="n">
        <v>-12294</v>
      </c>
      <c r="K14" s="5" t="n">
        <v>-12294</v>
      </c>
    </row>
    <row r="15" spans="1:11">
      <c r="A15" s="4" t="s">
        <v>163</v>
      </c>
      <c r="B15" s="5" t="n">
        <v>1701863</v>
      </c>
      <c r="E15" s="5" t="n">
        <v>933702</v>
      </c>
      <c r="F15" s="5" t="n">
        <v>768161</v>
      </c>
      <c r="G15" s="7" t="n">
        <v>750</v>
      </c>
      <c r="H15" s="7" t="n">
        <v>-1596</v>
      </c>
      <c r="I15" s="5" t="n">
        <v>955455</v>
      </c>
      <c r="J15" s="5" t="n">
        <v>-100829</v>
      </c>
      <c r="K15" s="5" t="n">
        <v>-85619</v>
      </c>
    </row>
    <row r="16" spans="1:11">
      <c r="A16" s="4" t="s">
        <v>164</v>
      </c>
      <c r="G16" s="5" t="n">
        <v>74997346</v>
      </c>
      <c r="H16" s="5" t="n">
        <v>-66376</v>
      </c>
    </row>
    <row r="17" spans="1:11">
      <c r="A17" s="4" t="s">
        <v>165</v>
      </c>
      <c r="B17" s="5" t="n">
        <v>1878744</v>
      </c>
      <c r="E17" s="5" t="n">
        <v>891246</v>
      </c>
      <c r="F17" s="5" t="n">
        <v>987498</v>
      </c>
      <c r="G17" s="7" t="n">
        <v>875</v>
      </c>
      <c r="H17" s="7" t="n">
        <v>-2500</v>
      </c>
      <c r="I17" s="5" t="n">
        <v>1145760</v>
      </c>
      <c r="J17" s="5" t="n">
        <v>-94270</v>
      </c>
      <c r="K17" s="5" t="n">
        <v>-62367</v>
      </c>
    </row>
    <row r="18" spans="1:11">
      <c r="A18" s="4" t="s">
        <v>166</v>
      </c>
      <c r="G18" s="5" t="n">
        <v>87521651</v>
      </c>
      <c r="H18" s="5" t="n">
        <v>-110964</v>
      </c>
    </row>
    <row r="19" spans="1:11">
      <c r="A19" s="3" t="s">
        <v>153</v>
      </c>
    </row>
    <row r="20" spans="1:11">
      <c r="A20" s="4" t="s">
        <v>154</v>
      </c>
      <c r="B20" s="5" t="n">
        <v>0</v>
      </c>
      <c r="G20" s="7" t="n">
        <v>2</v>
      </c>
      <c r="I20" s="5" t="n">
        <v>-2</v>
      </c>
    </row>
    <row r="21" spans="1:11">
      <c r="A21" s="4" t="s">
        <v>155</v>
      </c>
      <c r="G21" s="5" t="n">
        <v>206060</v>
      </c>
    </row>
    <row r="22" spans="1:11">
      <c r="A22" s="4" t="s">
        <v>158</v>
      </c>
      <c r="B22" s="5" t="n">
        <v>985</v>
      </c>
      <c r="F22" s="5" t="n">
        <v>985</v>
      </c>
      <c r="I22" s="5" t="n">
        <v>985</v>
      </c>
    </row>
    <row r="23" spans="1:11">
      <c r="A23" s="4" t="s">
        <v>159</v>
      </c>
      <c r="B23" s="5" t="n">
        <v>-36258</v>
      </c>
      <c r="F23" s="5" t="n">
        <v>-36258</v>
      </c>
      <c r="I23" s="5" t="n">
        <v>-36258</v>
      </c>
    </row>
    <row r="24" spans="1:11">
      <c r="A24" s="4" t="s">
        <v>160</v>
      </c>
      <c r="B24" s="5" t="n">
        <v>-2647</v>
      </c>
      <c r="C24" s="7" t="n">
        <v>0</v>
      </c>
      <c r="D24" s="7" t="n">
        <v>-2647</v>
      </c>
      <c r="E24" s="5" t="n">
        <v>-2647</v>
      </c>
    </row>
    <row r="25" spans="1:11">
      <c r="A25" s="4" t="s">
        <v>161</v>
      </c>
      <c r="B25" s="5" t="n">
        <v>-73</v>
      </c>
      <c r="E25" s="5" t="n">
        <v>0</v>
      </c>
      <c r="F25" s="5" t="n">
        <v>-73</v>
      </c>
      <c r="I25" s="5" t="n">
        <v>-73</v>
      </c>
    </row>
    <row r="26" spans="1:11">
      <c r="A26" s="4" t="s">
        <v>105</v>
      </c>
      <c r="B26" s="5" t="n">
        <v>2539</v>
      </c>
      <c r="E26" s="5" t="n">
        <v>-3114</v>
      </c>
      <c r="F26" s="5" t="n">
        <v>5653</v>
      </c>
      <c r="J26" s="5" t="n">
        <v>5653</v>
      </c>
    </row>
    <row r="27" spans="1:11">
      <c r="A27" s="4" t="s">
        <v>162</v>
      </c>
      <c r="B27" s="5" t="n">
        <v>4942</v>
      </c>
      <c r="E27" s="5" t="n">
        <v>67</v>
      </c>
      <c r="F27" s="5" t="n">
        <v>4875</v>
      </c>
      <c r="K27" s="5" t="n">
        <v>4875</v>
      </c>
    </row>
    <row r="28" spans="1:11">
      <c r="A28" s="4" t="s">
        <v>167</v>
      </c>
      <c r="B28" s="7" t="n">
        <v>1848232</v>
      </c>
      <c r="E28" s="7" t="n">
        <v>885552</v>
      </c>
      <c r="F28" s="7" t="n">
        <v>962680</v>
      </c>
      <c r="G28" s="7" t="n">
        <v>877</v>
      </c>
      <c r="H28" s="7" t="n">
        <v>-2500</v>
      </c>
      <c r="I28" s="7" t="n">
        <v>1110412</v>
      </c>
      <c r="J28" s="7" t="n">
        <v>-88617</v>
      </c>
      <c r="K28" s="7" t="n">
        <v>-57492</v>
      </c>
    </row>
    <row r="29" spans="1:11">
      <c r="A29" s="4" t="s">
        <v>168</v>
      </c>
      <c r="G29" s="5" t="n">
        <v>87727711</v>
      </c>
      <c r="H29" s="5" t="n">
        <v>-1109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1</v>
      </c>
    </row>
    <row r="3" spans="1:3">
      <c r="A3" s="3" t="s">
        <v>170</v>
      </c>
    </row>
    <row r="4" spans="1:3">
      <c r="A4" s="4" t="s">
        <v>105</v>
      </c>
      <c r="B4" s="7" t="n">
        <v>2539</v>
      </c>
      <c r="C4" s="7" t="n">
        <v>-29048</v>
      </c>
    </row>
    <row r="5" spans="1:3">
      <c r="A5" s="3" t="s">
        <v>171</v>
      </c>
    </row>
    <row r="6" spans="1:3">
      <c r="A6" s="4" t="s">
        <v>88</v>
      </c>
      <c r="B6" s="5" t="n">
        <v>43740</v>
      </c>
      <c r="C6" s="5" t="n">
        <v>43411</v>
      </c>
    </row>
    <row r="7" spans="1:3">
      <c r="A7" s="4" t="s">
        <v>172</v>
      </c>
      <c r="B7" s="5" t="n">
        <v>1858</v>
      </c>
      <c r="C7" s="5" t="n">
        <v>1746</v>
      </c>
    </row>
    <row r="8" spans="1:3">
      <c r="A8" s="4" t="s">
        <v>173</v>
      </c>
      <c r="B8" s="5" t="n">
        <v>1102</v>
      </c>
      <c r="C8" s="5" t="n">
        <v>1032</v>
      </c>
    </row>
    <row r="9" spans="1:3">
      <c r="A9" s="4" t="s">
        <v>174</v>
      </c>
      <c r="B9" s="5" t="n">
        <v>736</v>
      </c>
      <c r="C9" s="5" t="n">
        <v>753</v>
      </c>
    </row>
    <row r="10" spans="1:3">
      <c r="A10" s="4" t="s">
        <v>175</v>
      </c>
      <c r="B10" s="5" t="n">
        <v>2350</v>
      </c>
      <c r="C10" s="5" t="n">
        <v>17757</v>
      </c>
    </row>
    <row r="11" spans="1:3">
      <c r="A11" s="4" t="s">
        <v>158</v>
      </c>
      <c r="B11" s="5" t="n">
        <v>985</v>
      </c>
      <c r="C11" s="5" t="n">
        <v>1195</v>
      </c>
    </row>
    <row r="12" spans="1:3">
      <c r="A12" s="4" t="s">
        <v>176</v>
      </c>
      <c r="B12" s="5" t="n">
        <v>4693</v>
      </c>
      <c r="C12" s="5" t="n">
        <v>1143</v>
      </c>
    </row>
    <row r="13" spans="1:3">
      <c r="A13" s="4" t="s">
        <v>177</v>
      </c>
      <c r="B13" s="5" t="n">
        <v>-16876</v>
      </c>
      <c r="C13" s="5" t="n">
        <v>-3517</v>
      </c>
    </row>
    <row r="14" spans="1:3">
      <c r="A14" s="4" t="s">
        <v>178</v>
      </c>
      <c r="B14" s="5" t="n">
        <v>16487</v>
      </c>
      <c r="C14" s="5" t="n">
        <v>0</v>
      </c>
    </row>
    <row r="15" spans="1:3">
      <c r="A15" s="4" t="s">
        <v>179</v>
      </c>
      <c r="B15" s="5" t="n">
        <v>-439</v>
      </c>
      <c r="C15" s="5" t="n">
        <v>-784</v>
      </c>
    </row>
    <row r="16" spans="1:3">
      <c r="A16" s="3" t="s">
        <v>180</v>
      </c>
    </row>
    <row r="17" spans="1:3">
      <c r="A17" s="4" t="s">
        <v>29</v>
      </c>
      <c r="B17" s="5" t="n">
        <v>1658</v>
      </c>
      <c r="C17" s="5" t="n">
        <v>-61177</v>
      </c>
    </row>
    <row r="18" spans="1:3">
      <c r="A18" s="4" t="s">
        <v>181</v>
      </c>
      <c r="B18" s="5" t="n">
        <v>-8432</v>
      </c>
      <c r="C18" s="5" t="n">
        <v>3215</v>
      </c>
    </row>
    <row r="19" spans="1:3">
      <c r="A19" s="4" t="s">
        <v>182</v>
      </c>
      <c r="B19" s="5" t="n">
        <v>946</v>
      </c>
      <c r="C19" s="5" t="n">
        <v>1360</v>
      </c>
    </row>
    <row r="20" spans="1:3">
      <c r="A20" s="4" t="s">
        <v>183</v>
      </c>
      <c r="B20" s="5" t="n">
        <v>-4083</v>
      </c>
      <c r="C20" s="5" t="n">
        <v>1114</v>
      </c>
    </row>
    <row r="21" spans="1:3">
      <c r="A21" s="4" t="s">
        <v>184</v>
      </c>
      <c r="B21" s="5" t="n">
        <v>2992</v>
      </c>
      <c r="C21" s="5" t="n">
        <v>-236</v>
      </c>
    </row>
    <row r="22" spans="1:3">
      <c r="A22" s="4" t="s">
        <v>185</v>
      </c>
      <c r="B22" s="5" t="n">
        <v>-4418</v>
      </c>
      <c r="C22" s="5" t="n">
        <v>-18671</v>
      </c>
    </row>
    <row r="23" spans="1:3">
      <c r="A23" s="4" t="s">
        <v>47</v>
      </c>
      <c r="B23" s="5" t="n">
        <v>-1658</v>
      </c>
      <c r="C23" s="5" t="n">
        <v>61177</v>
      </c>
    </row>
    <row r="24" spans="1:3">
      <c r="A24" s="4" t="s">
        <v>186</v>
      </c>
      <c r="B24" s="5" t="n">
        <v>-2725</v>
      </c>
      <c r="C24" s="5" t="n">
        <v>-6235</v>
      </c>
    </row>
    <row r="25" spans="1:3">
      <c r="A25" s="4" t="s">
        <v>187</v>
      </c>
      <c r="B25" s="5" t="n">
        <v>-975</v>
      </c>
      <c r="C25" s="5" t="n">
        <v>-1218</v>
      </c>
    </row>
    <row r="26" spans="1:3">
      <c r="A26" s="4" t="s">
        <v>188</v>
      </c>
      <c r="B26" s="5" t="n">
        <v>3272</v>
      </c>
      <c r="C26" s="5" t="n">
        <v>1704</v>
      </c>
    </row>
    <row r="27" spans="1:3">
      <c r="A27" s="4" t="s">
        <v>189</v>
      </c>
      <c r="B27" s="5" t="n">
        <v>43752</v>
      </c>
      <c r="C27" s="5" t="n">
        <v>14721</v>
      </c>
    </row>
    <row r="28" spans="1:3">
      <c r="A28" s="3" t="s">
        <v>190</v>
      </c>
    </row>
    <row r="29" spans="1:3">
      <c r="A29" s="4" t="s">
        <v>191</v>
      </c>
      <c r="B29" s="5" t="n">
        <v>-275</v>
      </c>
      <c r="C29" s="5" t="n">
        <v>0</v>
      </c>
    </row>
    <row r="30" spans="1:3">
      <c r="A30" s="4" t="s">
        <v>192</v>
      </c>
      <c r="B30" s="5" t="n">
        <v>-1328</v>
      </c>
      <c r="C30" s="5" t="n">
        <v>-24084</v>
      </c>
    </row>
    <row r="31" spans="1:3">
      <c r="A31" s="4" t="s">
        <v>178</v>
      </c>
      <c r="B31" s="5" t="n">
        <v>4205</v>
      </c>
      <c r="C31" s="5" t="n">
        <v>19814</v>
      </c>
    </row>
    <row r="32" spans="1:3">
      <c r="A32" s="4" t="s">
        <v>193</v>
      </c>
      <c r="B32" s="5" t="n">
        <v>83</v>
      </c>
      <c r="C32" s="5" t="n">
        <v>-125</v>
      </c>
    </row>
    <row r="33" spans="1:3">
      <c r="A33" s="4" t="s">
        <v>194</v>
      </c>
      <c r="B33" s="5" t="n">
        <v>2685</v>
      </c>
      <c r="C33" s="5" t="n">
        <v>-4395</v>
      </c>
    </row>
    <row r="34" spans="1:3">
      <c r="A34" s="3" t="s">
        <v>195</v>
      </c>
    </row>
    <row r="35" spans="1:3">
      <c r="A35" s="4" t="s">
        <v>196</v>
      </c>
      <c r="B35" s="5" t="n">
        <v>-35522</v>
      </c>
      <c r="C35" s="5" t="n">
        <v>-27711</v>
      </c>
    </row>
    <row r="36" spans="1:3">
      <c r="A36" s="4" t="s">
        <v>197</v>
      </c>
      <c r="B36" s="5" t="n">
        <v>-2647</v>
      </c>
      <c r="C36" s="5" t="n">
        <v>-3917</v>
      </c>
    </row>
    <row r="37" spans="1:3">
      <c r="A37" s="4" t="s">
        <v>198</v>
      </c>
      <c r="B37" s="5" t="n">
        <v>-5025</v>
      </c>
      <c r="C37" s="5" t="n">
        <v>0</v>
      </c>
    </row>
    <row r="38" spans="1:3">
      <c r="A38" s="4" t="s">
        <v>199</v>
      </c>
      <c r="B38" s="5" t="n">
        <v>0</v>
      </c>
      <c r="C38" s="5" t="n">
        <v>20000</v>
      </c>
    </row>
    <row r="39" spans="1:3">
      <c r="A39" s="4" t="s">
        <v>200</v>
      </c>
      <c r="B39" s="5" t="n">
        <v>-180000</v>
      </c>
      <c r="C39" s="5" t="n">
        <v>-20000</v>
      </c>
    </row>
    <row r="40" spans="1:3">
      <c r="A40" s="4" t="s">
        <v>201</v>
      </c>
      <c r="B40" s="5" t="n">
        <v>350000</v>
      </c>
      <c r="C40" s="5" t="n">
        <v>0</v>
      </c>
    </row>
    <row r="41" spans="1:3">
      <c r="A41" s="4" t="s">
        <v>202</v>
      </c>
      <c r="B41" s="5" t="n">
        <v>-10326</v>
      </c>
      <c r="C41" s="5" t="n">
        <v>-8943</v>
      </c>
    </row>
    <row r="42" spans="1:3">
      <c r="A42" s="4" t="s">
        <v>203</v>
      </c>
      <c r="B42" s="5" t="n">
        <v>-2003</v>
      </c>
      <c r="C42" s="5" t="n">
        <v>-143</v>
      </c>
    </row>
    <row r="43" spans="1:3">
      <c r="A43" s="4" t="s">
        <v>204</v>
      </c>
      <c r="B43" s="5" t="n">
        <v>114477</v>
      </c>
      <c r="C43" s="5" t="n">
        <v>-40714</v>
      </c>
    </row>
    <row r="44" spans="1:3">
      <c r="A44" s="4" t="s">
        <v>205</v>
      </c>
      <c r="B44" s="5" t="n">
        <v>0</v>
      </c>
      <c r="C44" s="5" t="n">
        <v>1837</v>
      </c>
    </row>
    <row r="45" spans="1:3">
      <c r="A45" s="4" t="s">
        <v>206</v>
      </c>
      <c r="B45" s="5" t="n">
        <v>160914</v>
      </c>
      <c r="C45" s="5" t="n">
        <v>-28551</v>
      </c>
    </row>
    <row r="46" spans="1:3">
      <c r="A46" s="4" t="s">
        <v>207</v>
      </c>
      <c r="B46" s="5" t="n">
        <v>109371</v>
      </c>
      <c r="C46" s="5" t="n">
        <v>146292</v>
      </c>
    </row>
    <row r="47" spans="1:3">
      <c r="A47" s="4" t="s">
        <v>208</v>
      </c>
      <c r="B47" s="5" t="n">
        <v>270285</v>
      </c>
      <c r="C47" s="5" t="n">
        <v>117741</v>
      </c>
    </row>
    <row r="48" spans="1:3">
      <c r="A48" s="3" t="s">
        <v>209</v>
      </c>
    </row>
    <row r="49" spans="1:3">
      <c r="A49" s="4" t="s">
        <v>210</v>
      </c>
      <c r="B49" s="5" t="n">
        <v>247</v>
      </c>
      <c r="C49" s="5" t="n">
        <v>97</v>
      </c>
    </row>
    <row r="50" spans="1:3">
      <c r="A50" s="4" t="s">
        <v>211</v>
      </c>
      <c r="B50" s="5" t="n">
        <v>22607</v>
      </c>
      <c r="C50" s="5" t="n">
        <v>24204</v>
      </c>
    </row>
    <row r="51" spans="1:3">
      <c r="A51" s="3" t="s">
        <v>212</v>
      </c>
    </row>
    <row r="52" spans="1:3">
      <c r="A52" s="4" t="s">
        <v>213</v>
      </c>
      <c r="B52" s="5" t="n">
        <v>956</v>
      </c>
      <c r="C52" s="5" t="n">
        <v>11599</v>
      </c>
    </row>
    <row r="53" spans="1:3">
      <c r="A53" s="4" t="s">
        <v>214</v>
      </c>
      <c r="B53" s="7" t="n">
        <v>1640</v>
      </c>
      <c r="C5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21:55:05Z</dcterms:created>
  <dcterms:modified xmlns:dcterms="http://purl.org/dc/terms/" xmlns:xsi="http://www.w3.org/2001/XMLSchema-instance" xsi:type="dcterms:W3CDTF">2017-05-08T21:55:05Z</dcterms:modified>
</cp:coreProperties>
</file>